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Recent Accounting Developments"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Allowance for Credit Los" sheetId="12" state="visible" r:id="rId12"/>
    <sheet xmlns:r="http://schemas.openxmlformats.org/officeDocument/2006/relationships" name="Goodwill And Other Intangible A" sheetId="13" state="visible" r:id="rId13"/>
    <sheet xmlns:r="http://schemas.openxmlformats.org/officeDocument/2006/relationships" name="Fair Value" sheetId="14" state="visible" r:id="rId14"/>
    <sheet xmlns:r="http://schemas.openxmlformats.org/officeDocument/2006/relationships" name="Loan Servicing"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Earnings per Common Share (Tabl" sheetId="18" state="visible" r:id="rId18"/>
    <sheet xmlns:r="http://schemas.openxmlformats.org/officeDocument/2006/relationships" name="Investment Securities (Tables)" sheetId="19" state="visible" r:id="rId19"/>
    <sheet xmlns:r="http://schemas.openxmlformats.org/officeDocument/2006/relationships" name="Loans, Allowance for Credit L_2" sheetId="20" state="visible" r:id="rId20"/>
    <sheet xmlns:r="http://schemas.openxmlformats.org/officeDocument/2006/relationships" name="Fair Value (Tables)" sheetId="21" state="visible" r:id="rId21"/>
    <sheet xmlns:r="http://schemas.openxmlformats.org/officeDocument/2006/relationships" name="Loan Servicing (Tables)" sheetId="22" state="visible" r:id="rId22"/>
    <sheet xmlns:r="http://schemas.openxmlformats.org/officeDocument/2006/relationships" name="Earnings per Common Share (Deta" sheetId="23" state="visible" r:id="rId23"/>
    <sheet xmlns:r="http://schemas.openxmlformats.org/officeDocument/2006/relationships" name="Investment Securities (Details)" sheetId="24" state="visible" r:id="rId24"/>
    <sheet xmlns:r="http://schemas.openxmlformats.org/officeDocument/2006/relationships" name="Investment Securities (Details " sheetId="25" state="visible" r:id="rId25"/>
    <sheet xmlns:r="http://schemas.openxmlformats.org/officeDocument/2006/relationships" name="Investment Securities (Detail_2" sheetId="26" state="visible" r:id="rId26"/>
    <sheet xmlns:r="http://schemas.openxmlformats.org/officeDocument/2006/relationships" name="Investment Securities (Detail_3" sheetId="27" state="visible" r:id="rId27"/>
    <sheet xmlns:r="http://schemas.openxmlformats.org/officeDocument/2006/relationships" name="Investment Securities (Detail_4" sheetId="28" state="visible" r:id="rId28"/>
    <sheet xmlns:r="http://schemas.openxmlformats.org/officeDocument/2006/relationships" name="Loans Allowance for Credit Loss" sheetId="29" state="visible" r:id="rId29"/>
    <sheet xmlns:r="http://schemas.openxmlformats.org/officeDocument/2006/relationships" name="Loans Allowance for Credit Lo_2" sheetId="30" state="visible" r:id="rId30"/>
    <sheet xmlns:r="http://schemas.openxmlformats.org/officeDocument/2006/relationships" name="Loans Allowance for Credit Lo_3" sheetId="31" state="visible" r:id="rId31"/>
    <sheet xmlns:r="http://schemas.openxmlformats.org/officeDocument/2006/relationships" name="Loans Allowance for Credit Lo_4" sheetId="32" state="visible" r:id="rId32"/>
    <sheet xmlns:r="http://schemas.openxmlformats.org/officeDocument/2006/relationships" name="Loans Allowance for Credit Lo_5" sheetId="33" state="visible" r:id="rId33"/>
    <sheet xmlns:r="http://schemas.openxmlformats.org/officeDocument/2006/relationships" name="Loans Allowance for Credit Lo_6" sheetId="34" state="visible" r:id="rId34"/>
    <sheet xmlns:r="http://schemas.openxmlformats.org/officeDocument/2006/relationships" name="Loans Allowance for Credit Lo_7" sheetId="35" state="visible" r:id="rId35"/>
    <sheet xmlns:r="http://schemas.openxmlformats.org/officeDocument/2006/relationships" name="Loans Allowance for Loan Losses" sheetId="36" state="visible" r:id="rId36"/>
    <sheet xmlns:r="http://schemas.openxmlformats.org/officeDocument/2006/relationships" name="Goodwill and Other Intangible_2" sheetId="37" state="visible" r:id="rId37"/>
    <sheet xmlns:r="http://schemas.openxmlformats.org/officeDocument/2006/relationships" name="Fair Value (Details)" sheetId="38" state="visible" r:id="rId38"/>
    <sheet xmlns:r="http://schemas.openxmlformats.org/officeDocument/2006/relationships" name="Fair Value (Details 1)" sheetId="39" state="visible" r:id="rId39"/>
    <sheet xmlns:r="http://schemas.openxmlformats.org/officeDocument/2006/relationships" name="Fair Value (Details 2)" sheetId="40" state="visible" r:id="rId40"/>
    <sheet xmlns:r="http://schemas.openxmlformats.org/officeDocument/2006/relationships" name="Loan Servicing (Details)"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Entity Registrant Name</t>
        </is>
      </c>
      <c r="B4" s="4" t="inlineStr">
        <is>
          <t>Community Bancorp./VT</t>
        </is>
      </c>
      <c r="C4" s="4" t="inlineStr">
        <is>
          <t xml:space="preserve"> </t>
        </is>
      </c>
    </row>
    <row r="5">
      <c r="A5" s="4" t="inlineStr">
        <is>
          <t>Entity Central Index Key</t>
        </is>
      </c>
      <c r="B5" s="4" t="inlineStr">
        <is>
          <t>000071841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53481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16435</t>
        </is>
      </c>
      <c r="C20" s="4" t="inlineStr">
        <is>
          <t xml:space="preserve"> </t>
        </is>
      </c>
    </row>
    <row r="21">
      <c r="A21" s="4" t="inlineStr">
        <is>
          <t>Entity Incorporation State Country Code</t>
        </is>
      </c>
      <c r="B21" s="4" t="inlineStr">
        <is>
          <t>VT</t>
        </is>
      </c>
      <c r="C21" s="4" t="inlineStr">
        <is>
          <t xml:space="preserve"> </t>
        </is>
      </c>
    </row>
    <row r="22">
      <c r="A22" s="4" t="inlineStr">
        <is>
          <t>Entity Tax Identification Number</t>
        </is>
      </c>
      <c r="B22" s="4" t="inlineStr">
        <is>
          <t>03-0284070</t>
        </is>
      </c>
      <c r="C22" s="4" t="inlineStr">
        <is>
          <t xml:space="preserve"> </t>
        </is>
      </c>
    </row>
    <row r="23">
      <c r="A23" s="4" t="inlineStr">
        <is>
          <t>Entity Address Address Line 1</t>
        </is>
      </c>
      <c r="B23" s="4" t="inlineStr">
        <is>
          <t>4811 US Route 5</t>
        </is>
      </c>
      <c r="C23" s="4" t="inlineStr">
        <is>
          <t xml:space="preserve"> </t>
        </is>
      </c>
    </row>
    <row r="24">
      <c r="A24" s="4" t="inlineStr">
        <is>
          <t>Entity Address City Or Town</t>
        </is>
      </c>
      <c r="B24" s="4" t="inlineStr">
        <is>
          <t>Derby</t>
        </is>
      </c>
      <c r="C24" s="4" t="inlineStr">
        <is>
          <t xml:space="preserve"> </t>
        </is>
      </c>
    </row>
    <row r="25">
      <c r="A25" s="4" t="inlineStr">
        <is>
          <t>Entity Address State Or Province</t>
        </is>
      </c>
      <c r="B25" s="4" t="inlineStr">
        <is>
          <t>VT</t>
        </is>
      </c>
      <c r="C25" s="4" t="inlineStr">
        <is>
          <t xml:space="preserve"> </t>
        </is>
      </c>
    </row>
    <row r="26">
      <c r="A26" s="4" t="inlineStr">
        <is>
          <t>Entity Address Postal Zip Code</t>
        </is>
      </c>
      <c r="B26" s="4" t="inlineStr">
        <is>
          <t>05829</t>
        </is>
      </c>
      <c r="C26" s="4" t="inlineStr">
        <is>
          <t xml:space="preserve"> </t>
        </is>
      </c>
    </row>
    <row r="27">
      <c r="A27" s="4" t="inlineStr">
        <is>
          <t>City Area Code</t>
        </is>
      </c>
      <c r="B27" s="4" t="inlineStr">
        <is>
          <t>802</t>
        </is>
      </c>
      <c r="C27" s="4" t="inlineStr">
        <is>
          <t xml:space="preserve"> </t>
        </is>
      </c>
    </row>
    <row r="28">
      <c r="A28" s="4" t="inlineStr">
        <is>
          <t>Local Phone Number</t>
        </is>
      </c>
      <c r="B28" s="4" t="inlineStr">
        <is>
          <t>334-7915</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Common Share</t>
        </is>
      </c>
      <c r="B3" s="4" t="inlineStr">
        <is>
          <t xml:space="preserve"> </t>
        </is>
      </c>
    </row>
    <row r="4">
      <c r="A4" s="4" t="inlineStr">
        <is>
          <t>Earnings Per Common Share</t>
        </is>
      </c>
      <c r="B4" s="4" t="inlineStr">
        <is>
          <t xml:space="preserve">Note 3. Earnings per Common Share 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March 31, 2024 2023 Net income, as reported $ 2,822,901 $ 3,338,761 Less: dividends to preferred shareholders 31,875 28,125 Net income available to common shareholders $ 2,791,026 $ 3,310,636 Weighted average number of common shares used in calculating earnings per share 5,521,509 5,444,040 Earnings per common share $ 0.51 $ 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4</t>
        </is>
      </c>
    </row>
    <row r="3">
      <c r="A3" s="3" t="inlineStr">
        <is>
          <t>Investment Securities</t>
        </is>
      </c>
      <c r="B3" s="4" t="inlineStr">
        <is>
          <t xml:space="preserve"> </t>
        </is>
      </c>
    </row>
    <row r="4">
      <c r="A4" s="4" t="inlineStr">
        <is>
          <t>Investment Securities</t>
        </is>
      </c>
      <c r="B4" s="4" t="inlineStr">
        <is>
          <t xml:space="preserve">Note 4. Investment Securities Debt securities AFS as of the balance sheet dates consisted of the following: Gross Gross Amortized Unrealized Unrealized Fair Cost Gains Losses Value March 31, 2024 U.S. GSE debt securities $ 12,000,000 $ 0 $ 1,265,019 $ 10,734,981 U.S. Government securities 37,667,290 0 1,819,960 35,847,330 Taxable Municipal securities 300,000 0 50,877 249,123 Tax-exempt Municipal securities 10,817,528 99,168 548,726 10,367,970 Agency MBS 129,230,659 215,636 18,265,414 111,180,881 ABS and OAS 2,352,806 0 175,253 2,177,553 CMO 9,541,222 0 221,002 9,320,220 Other investments 743,000 0 44,000 699,000 Total $ 202,652,505 $ 314,804 $ 22,390,251 $ 180,577,058 December 31, 2023 U.S. GSE debt securities $ 12,000,000 $ 0 $ 1,172,426 $ 10,827,574 U.S. Government securities 41,207,049 0 1,943,800 39,263,249 Taxable Municipal securities 300,000 0 53,035 246,965 Tax-exempt Municipal securities 10,832,494 158,982 517,691 10,473,785 Agency MBS 132,043,238 321,880 16,502,319 115,862,799 ABS and OAS 2,533,872 0 186,251 2,347,621 CMO 10,963,942 0 226,346 10,737,596 Other investments 992,000 0 45,570 946,430 Total $ 210,872,595 $ 480,862 $ 20,647,438 $ 190,706,019 The Company had investments in Agency MBS exceeding 10% of shareholders’ equity with a book value of $129.2 million and $132.0 million, respectively, and a fair value of $111.2 million and $115.9 million, respectively, as of March 31, 2024 and December 31, 2023. There was no ACL on AFS debt securities as of March 31, 2024 or December 31, 2023. Investment securities pledged as collateral for repurchase agreements consisted of certain U.S. GSE debt securities, Agency MBS, ABS and OAS, and CMO. These repurchase agreements mature daily. The aggregate amortized cost and fair value of these pledged investments as of the balance sheet dates were as follows: Amortized Fair Cost Value March 31, 2024 $ 58,090,195 $ 50,043,997 December 31, 2023 59,300,089 52,107,148 Investment securities pledged as collateral for BTFP borrowings consisted of U.S. Government securities and U.S. GSE debt securities with an aggregate amortized cost and fair value of these pledged investments as of the balance sheet dates as follows: Amortized Fair Cost Value March 31, 2024 $ 78,357,926 $ 69,429,684 December 31, 2023 49,232,069 43,795,542 There were no sales of debt securities during the first three months of 2024 or 2023. The scheduled maturities of debt securities as of the balance sheet dates were as follows: Amortized Fair Cost Value March 31, 2024 Due in one year or less $ 17,783,017 $ 17,414,714 Due from one to five years 38,349,022 35,767,347 Due from five to ten years 4,392,490 4,028,539 Due after ten years 12,897,317 12,185,577 Agency MBS 129,230,659 111,180,881 Total $ 202,652,505 $ 180,577,058 December 31, 2023 Due in one year or less $ 17,366,548 $ 17,061,882 Due from one to five years 43,976,469 41,245,991 Due from five to ten years 4,485,724 4,141,301 Due after ten years 13,000,616 12,394,046 Agency MBS 132,043,238 115,862,799 Total $ 210,872,595 $ 190,706,019 Agency MBS are not due at a single maturity date and have not been allocated to maturity groupings for purposes of the maturity table. Debt securities with unrealized losses as of the balance sheet dates are presented in the table below. Less than 12 months 12 months or more Totals Fair Unrealized Fair Unrealized Number of Fair Unrealized Value Loss Value Loss Securities Value Loss March 31, 2024 U.S. GSE debt securities $ 0 $ 0 $ 10,734,981 $ 1,265,019 11 $ 10,734,981 $ 1,265,019 U.S. Government securities 0 0 35,847,330 1,819,960 51 35,847,330 1,819,960 Taxable Municipal securities 0 0 249,123 50,877 1 249,123 50,877 Tax-exempt Municipal securities 1,541,929 15,011 4,021,541 533,715 12 5,563,470 548,726 Agency MBS 4,581,444 14,398 99,966,083 18,251,016 121 104,547,527 18,265,414 ABS and OAS 0 0 2,177,553 175,253 4 2,177,553 175,253 CMO 0 0 9,320,220 221,002 9 9,320,220 221,002 Other investments 0 0 699,000 44,000 3 699,000 44,000 Total $ 6,123,373 $ 29,409 $ 163,015,831 $ 22,360,842 212 $ 169,139,204 $ 22,390,251 December 31, 2023 U.S. GSE debt securities $ 0 $ 0 $ 10,827,574 $ 1,172,426 11 $ 10,827,574 $ 1,172,426 U.S. Government securities 0 0 39,263,249 1,943,800 54 39,263,249 1,943,800 Taxable Municipal securities 0 0 246,965 53,035 1 246,965 53,035 Tax-exempt Municipal securities 529,571 9,468 4,058,155 508,223 10 4,587,726 517,691 Agency MBS 1,328,433 9,218 103,000,706 16,493,101 119 104,329,139 16,502,319 ABS and OAS 0 0 2,347,621 186,251 4 2,347,621 186,251 CMO 3,309,165 18,554 7,428,431 207,792 10 10,737,596 226,346 Other investments 0 0 946,430 45,570 4 946,430 45,570 Total $ 5,167,169 $ 37,240 $ 168,119,131 $ 20,610,198 213 $ 173,286,300 $ 20,647,438 The Company adopted ASU No. 2016-13 effective January 1, 2023, which requires credit losses on debt securities AFS to be recorded in an allowance for credit losses and eliminates the concept of OTTI for debt securities AFS. Under the ASU, if the Company intends to sell, or it is more likely than not that it will be required to sell the security before recovery of its amortized cost basis, then the credit loss is recorded through an allowance rather than as a write-down of the security. As of March 31, 2024, the Company did not have the intent to sell, nor was it more likely than not that we would be required to sell any of the debt securities AFS in an unrealized loss position prior to recovery and determined that no individual debt securities in an unrealized loss position represented credit losses that would require an allowance for credit losses. The Company concluded that the unrealized losses were primarily attributed to increases in market interest rates since these securities were purchased under other market cond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Credit Quality and Off-Balance Sheet Credit Exposures</t>
        </is>
      </c>
      <c r="B1" s="2" t="inlineStr">
        <is>
          <t>3 Months Ended</t>
        </is>
      </c>
    </row>
    <row r="2">
      <c r="B2" s="2" t="inlineStr">
        <is>
          <t>Mar. 31, 2024</t>
        </is>
      </c>
    </row>
    <row r="3">
      <c r="A3" s="3" t="inlineStr">
        <is>
          <t>Loans, Allowance for Credit Losses, Credit Quality and Off-Balance Sheet Credit Exposures</t>
        </is>
      </c>
      <c r="B3" s="4" t="inlineStr">
        <is>
          <t xml:space="preserve"> </t>
        </is>
      </c>
    </row>
    <row r="4">
      <c r="A4" s="4" t="inlineStr">
        <is>
          <t>Loans, Allowance for Credit Losses, Credit Quality and Off-Balance Sheet Credit Exposures</t>
        </is>
      </c>
      <c r="B4" s="4" t="inlineStr">
        <is>
          <t>Note 5. Loans, Allowance for Credit Losses, Credit Quality and Off-Balance Sheet Credit Exposures The composition of net loans as of the balance sheet dates was as follows: March 31, 2024 December 31, 2023 Commercial &amp; industrial $ 128,888,792 14.88 % $ 121,705,707 14.40 % Purchased 10,207,364 1.18 % 10,568,922 1.25 % Commercial real estate 425,875,535 49.16 % 414,880,621 49.07 % Municipal 56,928,434 6.57 % 54,466,988 6.44 % Residential real estate - 1st lien 209,938,344 24.23 % 208,824,888 24.70 % Residential real estate - Jr lien 31,537,859 3.64 % 31,668,811 3.75 % Consumer 2,976,033 0.34 % 3,313,917 0.39 % Total loans 866,352,361 100.00 % 845,429,854 100.00 % ACL (10,027,768 ) (9,842,725 ) Deferred net loan costs 589,095 573,169 Net loans $ 856,913,688 $ 836,160,298 (1) As of March 31, 2024, purchased loans consisted of $5,452,239 in commercial loans and $4,755,125 in consumer loans, compared to $4,863,263 and $5,705,659, respectively, as of December 31, 2023. Credit Loss Expense Credit loss expense was made up of the following components for the periods indicated: Three Months Ended March 31, 2024 2023 Credit loss expense - loans $ 317,799 $ 207,540 Credit loss (reversal) expense - OBS credit exposure (4,220 ) 78,986 Credit loss expense $ 313,579 $ 286,526 The following tables present the activity in the ACL on loans for the periods presented. As of or for the three months ended March 31, 2024 Residential Residential Commercial Commercial Real Estate Real Estate &amp; Industrial Purchased Real Estate Municipal 1st Lien Jr Lien Consumer Total ACL beginning balance $ 1,100,688 $ 37,065 $ 5,522,082 $ 136,167 $ 2,590,926 $ 431,007 $ 24,790 $ 9,842,725 Charge-offs (137,684 ) 0 0 0 0 0 (12,818 ) (150,502 ) Recoveries 12,315 0 0 0 0 1,209 4,222 17,746 Credit loss expense (reversal) 103,637 (1,442 ) 208,450 6,154 (16,585 ) 10,178 7,407 317,799 ACL ending balance $ 1,078,956 $ 35,623 $ 5,730,532 $ 142,321 $ 2,574,341 $ 442,394 $ 23,601 $ 10,027,768 As of or for the year ended December 31, 2023 Residential Residential Commercial Commercial Real Estate Real Estate &amp; Industrial Purchased Real Estate Municipal 1st Lien Jr Lien Consumer Unallocated Total ACL beginning balance $ 1,116,322 $ 53,090 $ 5,061,813 $ 62,339 $ 2,001,836 $ 241,950 $ 69,686 $ 102,189 $ 8,709,225 Impact of adopting CECL (164,115 ) (29,196 ) (22,467 ) 24,243 273,167 297,746 (33,813 ) (102,189 ) 243,376 Charge-offs (386,578 ) 0 0 0 (1,625 ) 0 (131,332 ) 0 (519,535 ) Recoveries 10,237 0 22,058 0 72,588 29,240 44,657 0 178,780 Credit loss expense (reversal) 524,822 13,171 460,678 49,585 244,960 (137,929 ) 75,592 0 1,230,879 ACL ending balance $ 1,100,688 $ 37,065 $ 5,522,082 $ 136,167 $ 2,590,926 $ 431,007 $ 24,790 $ 0 $ 9,842,725 As of or for the three months ended March 31, 2023 Residential Residential Commercial Commercial Real Estate Real Estate &amp; Industrial Purchased Real Estate Municipal 1st Lien Jr Lien Consumer Unallocated Total ACL beginning balance $ 1,116,322 $ 53,090 $ 5,061,813 $ 62,339 $ 2,001,836 $ 241,950 $ 69,686 $ 102,189 $ 8,709,225 Impact of adopting CECL (164,116 ) (29,196 ) (22,467 ) 24,244 273,168 297,745 (33,813 ) (102,189 ) 243,376 Charge-offs (11,577 ) 0 0 0 0 0 (25,254 ) 0 (36,831 ) Recoveries 1,374 0 22,000 0 72,326 25,548 11,612 0 132,860 Credit loss expense (reversal) 73,635 (3,693 ) 124,810 4,602 48,779 (48,595 ) 8,002 0 207,540 ACL ending balance $ 1,015,638 $ 20,201 $ 5,186,156 $ 91,185 $ 2,396,109 $ 516,648 $ 30,233 $ 0 $ 9,256,170 The following is an age analysis of past due loans (including non-accrual) as of the balance sheet dates, by portfolio segment: 90 Days Total March 31, 2024 30-89 Days or More Past Due Current Total Loans Commercial &amp; industrial $ 82,818 $ 2,896,266 $ 2,979,084 $ 125,909,708 $ 128,888,792 Purchased 0 0 0 10,207,364 10,207,364 Commercial real estate 174,486 701,757 876,243 424,999,292 425,875,535 Municipal 0 0 0 56,928,434 56,928,434 Residential real estate - 1st lien 1,879,100 749,700 2,628,800 207,309,544 209,938,344 Residential real estate - Jr lien 172,203 149,337 321,540 31,216,319 31,537,859 Consumer 14,399 0 14,399 2,961,634 2,976,033 Totals $ 2,323,006 $ 4,497,060 $ 6,820,066 $ 859,532,295 $ 866,352,361 90 Days Total December 31, 2023 30-89 Days or More Past Due Current Total Loans Commercial &amp; industrial $ 253,974 $ 3,068,578 $ 3,322,552 $ 118,383,155 $ 121,705,707 Purchased 0 0 0 10,568,922 10,568,922 Commercial real estate 178,083 944,669 1,122,752 413,757,869 414,880,621 Municipal 0 0 0 54,466,988 54,466,988 Residential real estate - 1st lien 1,856,944 646,980 2,503,924 206,320,964 208,824,888 Residential real estate - Jr lien 245,856 25,007 270,863 31,397,948 31,668,811 Consumer 14,728 0 14,728 3,299,189 3,313,917 Totals $ 2,549,585 $ 4,685,234 $ 7,234,819 $ 838,195,035 $ 845,429,854 For all loan segments, loans over 30 days past due are considered delinquent. The following table presents the amortized cost basis of loans on nonaccrual status and loans past due 90 days or more and still accruing as of the dates presented. There were no nonaccrual loans with an ACL as of March 31, 2024 or December 31, 2023. 90 Days or Nonaccrual Total More and with No ACL Nonaccrual Accruing March 31, 2024 Commercial &amp; industrial $ 3,428,349 $ 3,428,349 $ 0 Commercial real estate 2,500,823 2,500,823 38,779 Residential real estate - 1st lien 402,856 402,856 623,890 Residential real estate - Jr lien 53,073 53,073 124,330 Totals $ 6,385,101 $ 6,385,101 $ 786,999 December 31, 2023 Commercial &amp; industrial $ 3,632,659 $ 3,632,659 $ 0 Commercial real estate 2,818,283 2,818,283 38,779 Residential real estate - 1st lien 415,074 415,074 446,395 Residential real estate - Jr lien 89,030 89,030 0 Totals $ 6,955,046 $ 6,955,046 $ 485,174 There were no residential real estate loans in process of foreclosure as of March 31, 2024 or December 31, 2023. Allowance for credit losses Effective January 1, 2023, with the adoption of CECL, the Company established the ACL through a provision for credit losses charged to earnings. Credit losses are charged against the allowance when management believes that future payments of a loan balance are unlikely. Subsequent recoveries, if any, are credited to the allowance. Unsecured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The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and specific components. However, the entire allowance is available to absorb losses in the loan portfolio, regardless of general or specific components considered in determining the amount of the allowance. General component The general component of the ACL is based on methodologies, inputs, and assumptions utilized to estimate lifetime credit losses when applied to the following loan segments: commercial and industrial, purchased loans, CRE, municipal, residential real estate 1st lien, residential real estate Jr lien and consumer loans. The Company does not disaggregate its portfolio segments further into classes. The Company utilizes a DCF approach to calculate the expected loss for each portfolio segment. Within the DCF model, probability of default (PD) and loss given default (LGD) assumptions are applied to calculate the expected loss for each segment. PD is management’s estimate of the probability the asset will default within a given timeframe and LGD is management’s estimate of the percentage of assets not expected to be collected due to default. The Company's PD and LGD assumptions may be derived from internal historical default and loss experience or from external data where there are not statistically meaningful loss events for a loan segment, or it does not have default and loss data that covers a full economic cycle. As of March 31, 2024, the primary macroeconomic drivers used within the DCF model included forecasts of civilian unemployment and changes in national gross domestic product (GDP). Management monitors and assesses its macroeconomic drivers at least annually (generally in the fourth quarter, or more frequently as circumstances warrant) to determine whether they continue to be the most predictive indicator of losses within the Company's loan portfolio, and these macroeconomic drivers may change from time to time. To determine its reasonable and supportable forecast, management may leverage macroeconomic forecasts obtained from various reputable sources, which may include, but are not limited to, the FOMC forecast and other publicly available forecasts from well recognized, leading economists or firms. The Company's reasonable and supportable forecast period generally ranges from one to three years, depending on the facts and circumstances of the current state of the economy, portfolio segment, and management's judgment of what can be reasonably supported. The model reversion period generally ranges from one to six years, and it also depends on the current state of the economy and management's judgments of such. Management monitors and assesses the forecast and reversion period at least annually, or more frequently as circumstances warrant. The Company used a one-year forecast and reversion period to calculate the ACL on loans as of March 31, 2024. When the DCF method is used to determine the ACL, management does not adjust the effective interest rate used to discount expected cash flows to incorporate expected prepayments. Expected credit losses are estimated over the contractual term of the loans. For term loans, the contractual life is calculated based on the maturity date. For commercial revolving loans with no stated maturity date, the contractual life is calculated based on the internal review date. For all other revolving loans, the contractual life is based on either the estimated maturity date or a default date. The contractual term excludes expected extensions, renewals, and modifications. In calculating the ACL on loans, the contractual life of a loan must be adjusted for prepayments in order to arrive at expected cash flows. The Company models term loans using an annualized prepayment. When the Company has a specific expectation of differing payment behavior for a given loan, the loan may be evaluated individually. For revolving loans that do not have a principal payment schedule, a curtailment rate is factored into the expected cash flow. Management has elected to use loss rate methodologies appropriate for each loan segment. The DCF method was chosen for the commercial and industrial, CRE, residential real estate 1 st Qualitative factors are also applied to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During the first quarter of 2024, the qualitative factor for delinquencies in the C&amp;I and CRE portfolios was adjusted to reflect improving trends in those portfolios. Also, the qualitative factors for collateral in the residential portfolios were adjusted to reflect stabilization of real estate values in that sector. The qualitative factors are determined by management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Purchased – Commercial Real Estate – Municipal – Residential Real Estate - 1 st Residential Real Estate – Jr Lien – Consumer – Specific component Loans that do not share risk characteristics are evaluated on an individual basis. Loans evaluated individually are also not included in the collective evaluation. In general, loans individually evaluated for estimated credit losses include those (i) greater than $100,000 with a nonaccrual status or (ii) have other unique characteristics differing from the portfolio segment. Specific reserves are established when appropriate for such loans based on the present value of expected future cash flows of the loan. However,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The following table presents the amortized cost basis of collateral-dependent loans as of March 31, 2024, by collateral type: Business Assets (1) Real Estate March 31, 2024 Commercial &amp; industrial $ 1,180,782 $ 0 Commercial real estate 0 662,978 Residential real estate - 1st lien 0 203,690 Totals $ 1,180,782 $ 866,668 December 31, 2023 Commercial &amp; industrial $ 1,298,717 $ 0 Commercial real estate 0 1,263,495 Residential real estate - 1st lien 0 167,363 Totals $ 1,298,717 $ 1,430,858 (1) Including, but not limited to, inventory, equipment, and accounts receivable, but excluding real estate.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a satisfactory payment performance of six or more months has occurred. Credit Quality Grouping In developing the ACL, management uses credit quality groupings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Pass Group B loans – Special Mention Group C loans – Substandard/Doubtful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Risk ratings are assessed on an ongoing basis and at various points, including delinquency or at the time of other adverse events. For larger, more complex or adversely rated loans, risk ratings are also assessed at the time of annual or periodic review. Lenders are required to make immediate disclosure to the Senior Lender of any known increase in loan risk, even if considered temporary in nature. The risk ratings within the loan portfolio and current period gross charge-offs, by loan segment and origination year were as follows: As of or for the three months ended, Revolving Revolving March 31, 2024 Loans Loans Term Loans Amortized Cost Basis by Origination Year Amortized Converted (In thousands) 2024 2023 2022 2021 2020 Prior Cost Basis to Term Total Commercial &amp; Industrial: Pass $ 3,227 $ 16,140 $ 17,684 $ 11,833 $ 2,385 $ 6,932 $ 54,230 $ 0 $ 112,431 Special mention 0 299 888 227 0 568 8,431 0 10,413 Substandard/Doubtful 13 0 413 609 422 1,629 2,959 0 6,045 Total $ 3,240 $ 16,439 $ 18,985 $ 12,669 $ 2,807 $ 9,129 $ 65,620 $ 0 $ 128,889 Current period gross charge-offs $ 0 $ 0 $ 0 $ 5 $ 0 $ 133 $ 0 $ 0 $ 138 Purchased: Pass $ 0 $ 5,066 $ 91 $ 1,523 $ 1,408 $ 2,119 $ 0 $ 0 $ 10,207 Total $ 0 $ 5,066 $ 91 $ 1,523 $ 1,408 $ 2,119 $ 0 $ 0 $ 10,207 Commercial real estate: Pass $ 13,773 $ 68,560 $ 88,375 $ 37,722 $ 42,355 $ 116,175 $ 51,306 $ 0 $ 418,266 Special mention 0 0 369 1,457 0 0 0 0 1,826 Substandard/Doubtful 0 0 0 0 3,292 2,492 0 0 5,784 Total $ 13,773 $ 68,560 $ 88,744 $ 39,179 $ 45,647 $ 118,667 $ 51,306 $ 0 $ 425,876 Municipal: Pass $ 2,349 $ 29,032 $ 691 $ 3,248 $ 4,501 $ 10,509 $ 6,598 $ 0 $ 56,928 Total $ 2,349 $ 29,032 $ 691 $ 3,248 $ 4,501 $ 10,509 $ 6,598 $ 0 $ 56,928 Residential real estate - 1st lien: Pass $ 6,462 $ 29,990 $ 38,372 $ 40,326 $ 32,347 $ 58,420 $ 1,369 $ 0 $ 207,286 Special mention 0 163 299 128 0 0 0 0 590 Substandard/Doubtful 0 0 0 0 1,815 247 0 0 2,062 Total $ 6,462 $ 30,153 $ 38,671 $ 40,454 $ 34,162 $ 58,667 $ 1,369 $ 0 $ 209,938 Residential real estate - Jr lien: Pass $ 485 $ 2,210 $ 1,896 $ 331 $ 583 $ 1,490 $ 23,351 $ 1,164 $ 31,510 Substandard/Doubtful 0 0 0 0 0 28 0 0 28 Total $ 485 $ 2,210 $ 1,896 $ 331 $ 583 $ 1,518 $ 23,351 $ 1,164 $ 31,538 Consumer Pass $ 357 $ 1,239 $ 728 $ 317 $ 178 $ 157 $ 0 $ 0 $ 2,976 Total $ 357 $ 1,239 $ 728 $ 317 $ 178 $ 157 $ 0 $ 0 $ 2,976 Current period gross charge-offs $ 0 $ 0 $ 0 $ 0 $ 0 $ 13 $ 0 $ 0 $ 13 Total Loans $ 26,666 $ 152,699 $ 149,806 $ 97,721 $ 89,286 $ 200,766 $ 148,244 $ 1,164 $ 866,352 Total current period gross charge-offs $ 0 $ 0 $ 0 $ 5 $ 0 $ 146 $ 0 $ 0 $ 151 As of or for the three months ended March 31, 2024, there were (i) no current period gross charge-offs within the Purchased, CRE, Municipal, Residential real estate 1st lien and Residential real estate Jr lien loan segments, (ii) no Special mention loans within the Purchased, Municipal, Residential real estate Jr lien and Consumer loan segments, and (iii) no Substandard/Doubtful loans within the Purchased, Municipal and Consumer loan segments. Modifications of Loans A loan is considered modified if, for economic or legal reasons related to a borrower’s financial difficulties, the Company grants a concession to the borrower that it would not otherwise consider. The Company is deemed to have granted such a concession if it has modified a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 Performed a refinancing and deferred or forgiven principal on the original loan; · Capitalized protective advance to pay delinquent real estate taxes; or · Capitalized delinquent accrued interest. An insignificant delay or insignificant shortfall in the number of payments typically would not require the loan to be accounted for as modified. However, pursuant to regulatory guidance, any payment delays longer than three months is generally not considered insignificant. Management’s assessment of whether a concession has been granted also takes into consideration payments expected to be received from third parties, including third-party guarantors, provided the third party has the ability to perform on the guarantee. The Company’s modified loans are principally a result of extending loan repayment terms to relieve cash flow difficulties. The Company has only, on a limited basis, reduced accrued interest or reduced interest rates for borrowers below the current market rate for the borrower. The Company has not generally forgiven principal within the terms of original restructurings, nor converted variable rate terms to fixed rate terms. However, the Company evaluates each potential loan modification on its own merits and does not foreclose the granting of any particular type of concession. In connection with modifications, the Company considers applicable regulatory guidance, including a 2023 interagency Policy Statement on Prudent Commercial Real Estate Loan Accommodations and Workouts. There were no loan modifications during the first three months of 2024. As of the balance sheet dates, the Company evaluates whether it is contractually committed to lend additional funds to debtors with impaired, non-accrual or modified loans. The Company is contractually committed to lend on one SBA guaranteed line of credit to a borrower whose lending relationship was previously modified. Off-Balance Sheet Credit Exposures In the ordinary course of business, the Company enters into commitments to extend credit, including commercial letters of credit and standby letters of credit. Such financial instruments are recorded as loans when they are funded. Allowance for Credit Losses on OBS Credit Exposures Effective January 1, 2023, with the adoption of ASU No. 2016-13 (CECL), the Company estimates expected credit losses on OBS credit exposures over the contractual period in which the Company is exposed to credit risk via a contractual obligation to extend credit, unless that obligation is unconditionally cancellable by the Company. The ACL on OBS credit exposures is adjusted through credit loss expense. To appropriately measure expected credit losses, management disaggregates the loan portfolio into similar risk characteristics, identical to those determined for the loan portfolio. An estimated funding rate is then applied to the qualifying unfunded loan commitments and letters of credit using the Company's own historical experience to estimate the expected funded amount for each loan segment as of the reporting date. Once the expected funded amount for each loan segment is determined, the loss rate, which is the calculated expected loan loss as a percent of the amortized cost basis for each loan segment, is applied to calculate the ACL on OBS credit exposures as of the reporting date. The ACL on OBS credit exposures is presented within accrued interest and other liabiliti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Other Intangible Assets</t>
        </is>
      </c>
      <c r="B3" s="4" t="inlineStr">
        <is>
          <t xml:space="preserve"> </t>
        </is>
      </c>
    </row>
    <row r="4">
      <c r="A4" s="4" t="inlineStr">
        <is>
          <t>Goodwill And Other Intangible Assets</t>
        </is>
      </c>
      <c r="B4" s="4" t="inlineStr">
        <is>
          <t>Note 6. Goodwill and Other Intangible Assets As a result of a merger with LyndonBank on December 31, 2007, the Company recorded goodwill amounting to $11,574,269. Goodwill is not amortizable and is not deductible for tax purposes. As of December 31, 2023, the most recent evaluation, management concluded that no impairment existed. Management evaluates its goodwill intangible for impairment at least annually, or more frequently as circumstances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Note 7. Fair Value Certain assets and liabilities are recorded at fair value to provide additional insight into the Company’s quality of earnings and comprehensive income.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and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individually analyzed loans, loans held-for-sale,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Debt Securities AFS: Individually analyzed loans: Loans held-for-sale: MSRs: Assets and Liabilities Recorded at Fair Value on a Recurring Basis Assets measured at fair value on a recurring basis and reflected in the consolidated balance sheets at the dates presented, segregated by fair value hierarchy, are summarized below. There were no Level 3 assets or liabilities measured on a recurring basis as of the balance sheet dates presented, nor were there any transfers of assets between Levels during either of the periods presented for 2024 or 2023. March 31, December 31, Assets: (market approach) 2024 2023 Level 1 U.S. Government securities $ 35,847,330 $ 39,263,249 Level 2 U.S. GSE debt securities $ 10,734,981 $ 10,827,574 Taxable Municipal securities 249,123 246,965 Tax-exempt Municipal securities 10,367,970 10,473,785 Agency MBS 111,180,881 115,862,799 ABS and OAS 2,177,553 2,347,621 CMO 9,320,220 10,737,596 Other investments 699,000 946,430 Level 2 Total $ 144,729,728 $ 151,442,770 Grand Total $ 180,577,058 $ 190,706,019 Assets and Liabilities Recorded at Fair Value on a Non-Recurring Basis The following table includes assets measured at fair value on a non-recurring basis that have had a fair value adjustment since their initial recognition. Individually analyzed loans measured at fair value only include those loans with a partial write-down or with a related specific ACL and are presented net of the specific allowances as disclosed in Note 5. Assets measured at fair value on a non-recurring basis and reflected in the consolidated balance sheets at the dates presented, segregated by fair value hierarchy level, are summarized below. There were no Level 1 or Level 3 assets or liabilities measured on a non-recurring basis as of the balance sheet dates presented, nor were there any transfers of assets between levels during either of the periods presented for 2024 or 2023. March 31, December 31, Level 2 2024 2023 Assets: (market approach) Individually analyzed loans, net of related allowance $ 877,419 $ 709,487 Loans held-for-sale 441,000 0 MSRs (1) 764,737 787,013 (1) Represents MSRs at lower of cost or fair value. FASB ASC Topic 825, “Financial Instruments”, requires disclosure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estimated fair values of commitments to extend credit and letters of credit were immaterial as of the dates presented in the tables below. The estimated fair values of the Company's financial instruments as of the balance sheet dates were as follows: March 31, 2024 Fair Fair Fair Fair Carrying Value Value Value Value Amount Level 1 Level 2 Level 3 Total (Dollars in Thousands) Financial assets: Cash and cash equivalents $ 15,916 $ 15,916 $ 0 $ 0 $ 15,916 Debt securities AFS 180,577 35,847 144,730 0 180,577 Restricted equity securities 1,977 0 1,977 0 1,977 Loans and loans held-for-sale, net of ACL Commercial &amp; industrial 127,796 0 877 123,575 124,452 Purchased 10,171 0 0 9,675 9,675 Commercial real estate 420,120 0 0 393,997 393,997 Municipal 56,787 0 0 54,491 54,491 Residential real estate - 1st lien 208,433 0 0 191,231 191,231 Residential real estate - Jr lien 31,096 0 0 30,618 30,618 Consumer 2,952 0 0 2,968 2,968 MSRs (1) 765 0 1,262 0 1,262 Accrued interest receivable 4,853 0 4,853 0 4,853 Financial liabilities: Deposits Other deposits 883,755 0 881,882 0 881,882 Overnight borrowings 6,600 0 6,600 0 6,600 Short-term advances 72,500 0 72,291 0 72,291 Long-term advances 6,100 0 5,896 0 5,896 Repurchase agreements 27,166 0 27,166 0 27,166 Operating lease obligations 395 0 395 0 395 Finance lease obligations 3,369 0 3,369 0 3,369 Subordinated debentures 12,887 0 12,715 0 12,715 Accrued interest payable 1,283 0 1,283 0 1,283 (1) Reported fair value represents all MSRs for loans serviced by the Company, regardless of carrying amount. December 31, 2023 Fair Fair Fair Fair Carrying Value Value Value Value Amount Level 1 Level 2 Level 3 Total (Dollars in Thousands) Financial assets: Cash and cash equivalents $ 20,435 $ 20,435 $ 0 $ 0 $ 20,435 Debt securities AFS 190,706 39,263 151,443 0 190,706 Restricted equity securities 1,642 0 1,642 0 1,642 Loans and loans held-for-sale, net of ACL Commercial &amp; industrial 120,589 0 709 116,287 116,996 Purchased 10,532 0 0 10,055 10,055 Commercial real estate 409,332 0 0 382,045 382,045 Municipal 54,331 0 0 51,791 51,791 Residential real estate – 1 st 206,849 0 0 188,650 188,650 Residential real estate – Jr lien 31,238 0 0 30,745 30,745 Consumer 3,289 0 0 3,295 3,295 MSRs (1) 787 0 1,262 0 1,262 Accrued interest receivable 4,247 0 4,247 0 4,247 Financial liabilities: Deposits Other deposits 896,968 0 894,823 0 894,823 Overnight borrowings 9,000 0 9,000 0 9,000 Short-term advances 44,500 0 44,484 0 44,484 Long-term advances 1,100 0 931 0 931 Repurchase agreements 36,256 0 36,256 0 36,256 Operating lease obligations 443 0 443 0 443 Finance lease obligations 3,425 0 3,425 0 3,425 Subordinated debentures 12,887 0 12,719 0 12,719 Accrued interest payable 1,082 0 1,082 0 1,082 (1) Reported fair value represents all MSRs for loans serviced by the Company, regardless of carrying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3 Months Ended</t>
        </is>
      </c>
    </row>
    <row r="2">
      <c r="B2" s="2" t="inlineStr">
        <is>
          <t>Mar. 31, 2024</t>
        </is>
      </c>
    </row>
    <row r="3">
      <c r="A3" s="3" t="inlineStr">
        <is>
          <t>Loan Servicing</t>
        </is>
      </c>
      <c r="B3" s="4" t="inlineStr">
        <is>
          <t xml:space="preserve"> </t>
        </is>
      </c>
    </row>
    <row r="4">
      <c r="A4" s="4" t="inlineStr">
        <is>
          <t>Loan Servicing</t>
        </is>
      </c>
      <c r="B4" s="4" t="inlineStr">
        <is>
          <t xml:space="preserve">Note 8. Loan Servicing The following table shows the changes in the carrying amount of the MSRs, included in other assets in the consolidated balance sheets, for the periods indicated: Three Months Ended Year Ended March 31, 2024 December 31, 2023 Balance at beginning of year $ 787,013 $ 862,593 MSRs capitalized 8,051 68,297 MSRs amortized (30,327 ) (143,877 ) Balance at end of period $ 764,737 $ 787,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4</t>
        </is>
      </c>
    </row>
    <row r="3">
      <c r="A3" s="3" t="inlineStr">
        <is>
          <t>Legal Proceedings</t>
        </is>
      </c>
      <c r="B3" s="4" t="inlineStr">
        <is>
          <t xml:space="preserve"> </t>
        </is>
      </c>
    </row>
    <row r="4">
      <c r="A4" s="4" t="inlineStr">
        <is>
          <t>Legal Proceedings</t>
        </is>
      </c>
      <c r="B4" s="4" t="inlineStr">
        <is>
          <t>Note 9. Legal Proceedings In the normal course of business, the Company is involved in litigation that is considered incidental to its business. Management does not expect that any such litigation will be material to the Company's consolidated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0. Subsequent Events The Company has evaluated events and transactions through the date that the financial statements were issued for potential recognition or disclosure in these financial statements, as required by GAAP. On March 20, 2024, the Company’s Board declared a cash dividend of $0.23 per common share, payable May 1, 2024, to shareholders of record as of April 15, 2024. This dividend has been recorded in the Company’s consolidated financial statements as of the declaration date, including shares issuable under the DR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Common Share</t>
        </is>
      </c>
      <c r="B3" s="4" t="inlineStr">
        <is>
          <t xml:space="preserve"> </t>
        </is>
      </c>
    </row>
    <row r="4">
      <c r="A4" s="4" t="inlineStr">
        <is>
          <t>Schedule Of Earnings Per Common Share</t>
        </is>
      </c>
      <c r="B4" s="4" t="inlineStr">
        <is>
          <t xml:space="preserve">Three Months Ended March 31, 2024 2023 Net income, as reported $ 2,822,901 $ 3,338,761 Less: dividends to preferred shareholders 31,875 28,125 Net income available to common shareholders $ 2,791,026 $ 3,310,636 Weighted average number of common shares used in calculating earnings per share 5,521,509 5,444,040 Earnings per common share $ 0.51 $ 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 Securities</t>
        </is>
      </c>
      <c r="B3" s="4" t="inlineStr">
        <is>
          <t xml:space="preserve"> </t>
        </is>
      </c>
    </row>
    <row r="4">
      <c r="A4" s="4" t="inlineStr">
        <is>
          <t>Schedule Of Available For Debt Securities</t>
        </is>
      </c>
      <c r="B4" s="4" t="inlineStr">
        <is>
          <t xml:space="preserve"> Gross Gross Amortized Unrealized Unrealized Fair Cost Gains Losses Value March 31, 2024 U.S. GSE debt securities $ 12,000,000 $ 0 $ 1,265,019 $ 10,734,981 U.S. Government securities 37,667,290 0 1,819,960 35,847,330 Taxable Municipal securities 300,000 0 50,877 249,123 Tax-exempt Municipal securities 10,817,528 99,168 548,726 10,367,970 Agency MBS 129,230,659 215,636 18,265,414 111,180,881 ABS and OAS 2,352,806 0 175,253 2,177,553 CMO 9,541,222 0 221,002 9,320,220 Other investments 743,000 0 44,000 699,000 Total $ 202,652,505 $ 314,804 $ 22,390,251 $ 180,577,058 December 31, 2023 U.S. GSE debt securities $ 12,000,000 $ 0 $ 1,172,426 $ 10,827,574 U.S. Government securities 41,207,049 0 1,943,800 39,263,249 Taxable Municipal securities 300,000 0 53,035 246,965 Tax-exempt Municipal securities 10,832,494 158,982 517,691 10,473,785 Agency MBS 132,043,238 321,880 16,502,319 115,862,799 ABS and OAS 2,533,872 0 186,251 2,347,621 CMO 10,963,942 0 226,346 10,737,596 Other investments 992,000 0 45,570 946,430 Total $ 210,872,595 $ 480,862 $ 20,647,438 $ 190,706,019 </t>
        </is>
      </c>
    </row>
    <row r="5">
      <c r="A5" s="4" t="inlineStr">
        <is>
          <t>Schedule Of Investments Pledged For Collateral</t>
        </is>
      </c>
      <c r="B5" s="4" t="inlineStr">
        <is>
          <t xml:space="preserve"> Amortized Fair Cost Value March 31, 2024 $ 58,090,195 $ 50,043,997 December 31, 2023 59,300,089 52,107,148 Amortized Fair Cost Value March 31, 2024 $ 78,357,926 $ 69,429,684 December 31, 2023 49,232,069 43,795,542 </t>
        </is>
      </c>
    </row>
    <row r="6">
      <c r="A6" s="4" t="inlineStr">
        <is>
          <t>Schedule Of Maturities Of Debt Securities Available For Sale</t>
        </is>
      </c>
      <c r="B6" s="4" t="inlineStr">
        <is>
          <t xml:space="preserve"> Amortized Fair Cost Value March 31, 2024 Due in one year or less $ 17,783,017 $ 17,414,714 Due from one to five years 38,349,022 35,767,347 Due from five to ten years 4,392,490 4,028,539 Due after ten years 12,897,317 12,185,577 Agency MBS 129,230,659 111,180,881 Total $ 202,652,505 $ 180,577,058 December 31, 2023 Due in one year or less $ 17,366,548 $ 17,061,882 Due from one to five years 43,976,469 41,245,991 Due from five to ten years 4,485,724 4,141,301 Due after ten years 13,000,616 12,394,046 Agency MBS 132,043,238 115,862,799 Total $ 210,872,595 $ 190,706,019 </t>
        </is>
      </c>
    </row>
    <row r="7">
      <c r="A7" s="4" t="inlineStr">
        <is>
          <t>Schedule Of Unrealized Loss</t>
        </is>
      </c>
      <c r="B7" s="4" t="inlineStr">
        <is>
          <t xml:space="preserve"> Less than 12 months 12 months or more Totals Fair Unrealized Fair Unrealized Number of Fair Unrealized Value Loss Value Loss Securities Value Loss March 31, 2024 U.S. GSE debt securities $ 0 $ 0 $ 10,734,981 $ 1,265,019 11 $ 10,734,981 $ 1,265,019 U.S. Government securities 0 0 35,847,330 1,819,960 51 35,847,330 1,819,960 Taxable Municipal securities 0 0 249,123 50,877 1 249,123 50,877 Tax-exempt Municipal securities 1,541,929 15,011 4,021,541 533,715 12 5,563,470 548,726 Agency MBS 4,581,444 14,398 99,966,083 18,251,016 121 104,547,527 18,265,414 ABS and OAS 0 0 2,177,553 175,253 4 2,177,553 175,253 CMO 0 0 9,320,220 221,002 9 9,320,220 221,002 Other investments 0 0 699,000 44,000 3 699,000 44,000 Total $ 6,123,373 $ 29,409 $ 163,015,831 $ 22,360,842 212 $ 169,139,204 $ 22,390,251 December 31, 2023 U.S. GSE debt securities $ 0 $ 0 $ 10,827,574 $ 1,172,426 11 $ 10,827,574 $ 1,172,426 U.S. Government securities 0 0 39,263,249 1,943,800 54 39,263,249 1,943,800 Taxable Municipal securities 0 0 246,965 53,035 1 246,965 53,035 Tax-exempt Municipal securities 529,571 9,468 4,058,155 508,223 10 4,587,726 517,691 Agency MBS 1,328,433 9,218 103,000,706 16,493,101 119 104,329,139 16,502,319 ABS and OAS 0 0 2,347,621 186,251 4 2,347,621 186,251 CMO 3,309,165 18,554 7,428,431 207,792 10 10,737,596 226,346 Other investments 0 0 946,430 45,570 4 946,430 45,570 Total $ 5,167,169 $ 37,240 $ 168,119,131 $ 20,610,198 213 $ 173,286,300 $ 20,647,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1236615</v>
      </c>
      <c r="C3" s="6" t="n">
        <v>15001122</v>
      </c>
    </row>
    <row r="4">
      <c r="A4" s="4" t="inlineStr">
        <is>
          <t>Federal funds sold and overnight deposits</t>
        </is>
      </c>
      <c r="B4" s="5" t="n">
        <v>4679782</v>
      </c>
      <c r="C4" s="5" t="n">
        <v>5433391</v>
      </c>
    </row>
    <row r="5">
      <c r="A5" s="4" t="inlineStr">
        <is>
          <t>Total cash and cash equivalents</t>
        </is>
      </c>
      <c r="B5" s="5" t="n">
        <v>15916397</v>
      </c>
      <c r="C5" s="5" t="n">
        <v>20434513</v>
      </c>
    </row>
    <row r="6">
      <c r="A6" s="4" t="inlineStr">
        <is>
          <t>Securities available-for-sale</t>
        </is>
      </c>
      <c r="B6" s="5" t="n">
        <v>180577058</v>
      </c>
      <c r="C6" s="5" t="n">
        <v>190706019</v>
      </c>
    </row>
    <row r="7">
      <c r="A7" s="4" t="inlineStr">
        <is>
          <t>Restricted equity securities, at cost</t>
        </is>
      </c>
      <c r="B7" s="5" t="n">
        <v>1977350</v>
      </c>
      <c r="C7" s="5" t="n">
        <v>1642350</v>
      </c>
    </row>
    <row r="8">
      <c r="A8" s="4" t="inlineStr">
        <is>
          <t>Loans held-for-sale</t>
        </is>
      </c>
      <c r="B8" s="5" t="n">
        <v>441000</v>
      </c>
      <c r="C8" s="5" t="n">
        <v>0</v>
      </c>
    </row>
    <row r="9">
      <c r="A9" s="4" t="inlineStr">
        <is>
          <t>Loans</t>
        </is>
      </c>
      <c r="B9" s="5" t="n">
        <v>866352361</v>
      </c>
      <c r="C9" s="5" t="n">
        <v>845429854</v>
      </c>
    </row>
    <row r="10">
      <c r="A10" s="4" t="inlineStr">
        <is>
          <t>Allowance for credit losses</t>
        </is>
      </c>
      <c r="B10" s="5" t="n">
        <v>-10027768</v>
      </c>
      <c r="C10" s="5" t="n">
        <v>-9842725</v>
      </c>
    </row>
    <row r="11">
      <c r="A11" s="4" t="inlineStr">
        <is>
          <t>Deferred net loan costs</t>
        </is>
      </c>
      <c r="B11" s="5" t="n">
        <v>589095</v>
      </c>
      <c r="C11" s="5" t="n">
        <v>573169</v>
      </c>
    </row>
    <row r="12">
      <c r="A12" s="4" t="inlineStr">
        <is>
          <t>Net loans</t>
        </is>
      </c>
      <c r="B12" s="5" t="n">
        <v>856913688</v>
      </c>
      <c r="C12" s="5" t="n">
        <v>836160298</v>
      </c>
    </row>
    <row r="13">
      <c r="A13" s="4" t="inlineStr">
        <is>
          <t>Bank premises and equipment, net</t>
        </is>
      </c>
      <c r="B13" s="5" t="n">
        <v>12375501</v>
      </c>
      <c r="C13" s="5" t="n">
        <v>12371371</v>
      </c>
    </row>
    <row r="14">
      <c r="A14" s="4" t="inlineStr">
        <is>
          <t>Accrued interest receivable</t>
        </is>
      </c>
      <c r="B14" s="5" t="n">
        <v>4852826</v>
      </c>
      <c r="C14" s="5" t="n">
        <v>4246798</v>
      </c>
    </row>
    <row r="15">
      <c r="A15" s="4" t="inlineStr">
        <is>
          <t>Bank owned life insurance</t>
        </is>
      </c>
      <c r="B15" s="5" t="n">
        <v>5252858</v>
      </c>
      <c r="C15" s="5" t="n">
        <v>5232703</v>
      </c>
    </row>
    <row r="16">
      <c r="A16" s="4" t="inlineStr">
        <is>
          <t>Goodwill</t>
        </is>
      </c>
      <c r="B16" s="5" t="n">
        <v>11574269</v>
      </c>
      <c r="C16" s="5" t="n">
        <v>11574269</v>
      </c>
    </row>
    <row r="17">
      <c r="A17" s="4" t="inlineStr">
        <is>
          <t>Other assets</t>
        </is>
      </c>
      <c r="B17" s="5" t="n">
        <v>17238023</v>
      </c>
      <c r="C17" s="5" t="n">
        <v>16976613</v>
      </c>
    </row>
    <row r="18">
      <c r="A18" s="4" t="inlineStr">
        <is>
          <t>Total assets</t>
        </is>
      </c>
      <c r="B18" s="5" t="n">
        <v>1107118970</v>
      </c>
      <c r="C18" s="5" t="n">
        <v>1099344934</v>
      </c>
    </row>
    <row r="19">
      <c r="A19" s="3" t="inlineStr">
        <is>
          <t>Liabilities and Shareholders' Equity</t>
        </is>
      </c>
      <c r="B19" s="4" t="inlineStr">
        <is>
          <t xml:space="preserve"> </t>
        </is>
      </c>
      <c r="C19" s="4" t="inlineStr">
        <is>
          <t xml:space="preserve"> </t>
        </is>
      </c>
    </row>
    <row r="20">
      <c r="A20" s="4" t="inlineStr">
        <is>
          <t>Demand, non-interest bearing</t>
        </is>
      </c>
      <c r="B20" s="5" t="n">
        <v>185831108</v>
      </c>
      <c r="C20" s="5" t="n">
        <v>202969957</v>
      </c>
    </row>
    <row r="21">
      <c r="A21" s="4" t="inlineStr">
        <is>
          <t>Interest-bearing transaction accounts</t>
        </is>
      </c>
      <c r="B21" s="5" t="n">
        <v>291012736</v>
      </c>
      <c r="C21" s="5" t="n">
        <v>297030893</v>
      </c>
    </row>
    <row r="22">
      <c r="A22" s="4" t="inlineStr">
        <is>
          <t>Money market funds</t>
        </is>
      </c>
      <c r="B22" s="5" t="n">
        <v>120044494</v>
      </c>
      <c r="C22" s="5" t="n">
        <v>121375419</v>
      </c>
    </row>
    <row r="23">
      <c r="A23" s="4" t="inlineStr">
        <is>
          <t>Savings</t>
        </is>
      </c>
      <c r="B23" s="5" t="n">
        <v>150718352</v>
      </c>
      <c r="C23" s="5" t="n">
        <v>151570686</v>
      </c>
    </row>
    <row r="24">
      <c r="A24" s="4" t="inlineStr">
        <is>
          <t>Time deposits, $250,000 and over</t>
        </is>
      </c>
      <c r="B24" s="5" t="n">
        <v>30182543</v>
      </c>
      <c r="C24" s="5" t="n">
        <v>24676853</v>
      </c>
    </row>
    <row r="25">
      <c r="A25" s="4" t="inlineStr">
        <is>
          <t>Other time deposits</t>
        </is>
      </c>
      <c r="B25" s="5" t="n">
        <v>105965451</v>
      </c>
      <c r="C25" s="5" t="n">
        <v>99343974</v>
      </c>
    </row>
    <row r="26">
      <c r="A26" s="4" t="inlineStr">
        <is>
          <t>Total deposits</t>
        </is>
      </c>
      <c r="B26" s="5" t="n">
        <v>883754684</v>
      </c>
      <c r="C26" s="5" t="n">
        <v>896967782</v>
      </c>
    </row>
    <row r="27">
      <c r="A27" s="4" t="inlineStr">
        <is>
          <t>Repurchase agreements</t>
        </is>
      </c>
      <c r="B27" s="5" t="n">
        <v>27166247</v>
      </c>
      <c r="C27" s="5" t="n">
        <v>36255920</v>
      </c>
    </row>
    <row r="28">
      <c r="A28" s="4" t="inlineStr">
        <is>
          <t>Borrowed funds</t>
        </is>
      </c>
      <c r="B28" s="5" t="n">
        <v>85200000</v>
      </c>
      <c r="C28" s="5" t="n">
        <v>54600000</v>
      </c>
    </row>
    <row r="29">
      <c r="A29" s="4" t="inlineStr">
        <is>
          <t>Junior subordinated debentures</t>
        </is>
      </c>
      <c r="B29" s="5" t="n">
        <v>12887000</v>
      </c>
      <c r="C29" s="5" t="n">
        <v>12887000</v>
      </c>
    </row>
    <row r="30">
      <c r="A30" s="4" t="inlineStr">
        <is>
          <t>Accrued interest and other liabilities</t>
        </is>
      </c>
      <c r="B30" s="5" t="n">
        <v>8707076</v>
      </c>
      <c r="C30" s="5" t="n">
        <v>9605418</v>
      </c>
    </row>
    <row r="31">
      <c r="A31" s="4" t="inlineStr">
        <is>
          <t>Total liabilities</t>
        </is>
      </c>
      <c r="B31" s="5" t="n">
        <v>1017715007</v>
      </c>
      <c r="C31" s="5" t="n">
        <v>1010316120</v>
      </c>
    </row>
    <row r="32">
      <c r="A32" s="3" t="inlineStr">
        <is>
          <t>Shareholders' Equity</t>
        </is>
      </c>
      <c r="B32" s="4" t="inlineStr">
        <is>
          <t xml:space="preserve"> </t>
        </is>
      </c>
      <c r="C32" s="4" t="inlineStr">
        <is>
          <t xml:space="preserve"> </t>
        </is>
      </c>
    </row>
    <row r="33">
      <c r="A33" s="4" t="inlineStr">
        <is>
          <t>Preferred stock, 1,000,000 shares authorized, 15 shares issued and outstanding at 03/31/24 and 12/31/23 ($100,000 liquidation value, per share)</t>
        </is>
      </c>
      <c r="B33" s="5" t="n">
        <v>1500000</v>
      </c>
      <c r="C33" s="5" t="n">
        <v>1500000</v>
      </c>
    </row>
    <row r="34">
      <c r="A34" s="4" t="inlineStr">
        <is>
          <t>Common stock - $2.50 par value; 15,000,000 shares authorized, 5,745,307 shares issued at 03/31/24 and 5,724,151 shares issued at 12/31/23</t>
        </is>
      </c>
      <c r="B34" s="5" t="n">
        <v>14363268</v>
      </c>
      <c r="C34" s="5" t="n">
        <v>14310378</v>
      </c>
    </row>
    <row r="35">
      <c r="A35" s="4" t="inlineStr">
        <is>
          <t>Additional paid-in capital</t>
        </is>
      </c>
      <c r="B35" s="5" t="n">
        <v>37882139</v>
      </c>
      <c r="C35" s="5" t="n">
        <v>37574578</v>
      </c>
    </row>
    <row r="36">
      <c r="A36" s="4" t="inlineStr">
        <is>
          <t>Retained earnings</t>
        </is>
      </c>
      <c r="B36" s="5" t="n">
        <v>55720936</v>
      </c>
      <c r="C36" s="5" t="n">
        <v>54198230</v>
      </c>
    </row>
    <row r="37">
      <c r="A37" s="4" t="inlineStr">
        <is>
          <t>Accumulated other comprehensive loss</t>
        </is>
      </c>
      <c r="B37" s="5" t="n">
        <v>-17439603</v>
      </c>
      <c r="C37" s="5" t="n">
        <v>-15931595</v>
      </c>
    </row>
    <row r="38">
      <c r="A38" s="4" t="inlineStr">
        <is>
          <t>Less: treasury stock, at cost; 210,101 shares at 03/31/24 and 12/31/23</t>
        </is>
      </c>
      <c r="B38" s="5" t="n">
        <v>-2622777</v>
      </c>
      <c r="C38" s="5" t="n">
        <v>-2622777</v>
      </c>
    </row>
    <row r="39">
      <c r="A39" s="4" t="inlineStr">
        <is>
          <t>Total shareholders' equity</t>
        </is>
      </c>
      <c r="B39" s="5" t="n">
        <v>89403963</v>
      </c>
      <c r="C39" s="5" t="n">
        <v>89028814</v>
      </c>
    </row>
    <row r="40">
      <c r="A40" s="4" t="inlineStr">
        <is>
          <t>Total liabilities and shareholders' equity</t>
        </is>
      </c>
      <c r="B40" s="6" t="n">
        <v>1107118970</v>
      </c>
      <c r="C40" s="6" t="n">
        <v>1099344934</v>
      </c>
    </row>
    <row r="41">
      <c r="A41" s="4" t="inlineStr">
        <is>
          <t>Book value per common share outstanding</t>
        </is>
      </c>
      <c r="B41" s="7" t="n">
        <v>15.88</v>
      </c>
      <c r="C41" s="7" t="n">
        <v>1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Credit Quality and Off-Balance Sheet Credit Exposures (Tables)</t>
        </is>
      </c>
      <c r="B1" s="2" t="inlineStr">
        <is>
          <t>3 Months Ended</t>
        </is>
      </c>
    </row>
    <row r="2">
      <c r="B2" s="2" t="inlineStr">
        <is>
          <t>Mar. 31, 2024</t>
        </is>
      </c>
    </row>
    <row r="3">
      <c r="A3" s="3" t="inlineStr">
        <is>
          <t>Loans, Allowance for Credit Losses, Credit Quality and Off-Balance Sheet Credit Exposures</t>
        </is>
      </c>
      <c r="B3" s="4" t="inlineStr">
        <is>
          <t xml:space="preserve"> </t>
        </is>
      </c>
    </row>
    <row r="4">
      <c r="A4" s="4" t="inlineStr">
        <is>
          <t>Schedule Of Composition Of Net Loans</t>
        </is>
      </c>
      <c r="B4" s="4" t="inlineStr">
        <is>
          <t xml:space="preserve"> March 31, 2024 December 31, 2023 Commercial &amp; industrial $ 128,888,792 14.88 % $ 121,705,707 14.40 % Purchased 10,207,364 1.18 % 10,568,922 1.25 % Commercial real estate 425,875,535 49.16 % 414,880,621 49.07 % Municipal 56,928,434 6.57 % 54,466,988 6.44 % Residential real estate - 1st lien 209,938,344 24.23 % 208,824,888 24.70 % Residential real estate - Jr lien 31,537,859 3.64 % 31,668,811 3.75 % Consumer 2,976,033 0.34 % 3,313,917 0.39 % Total loans 866,352,361 100.00 % 845,429,854 100.00 % ACL (10,027,768 ) (9,842,725 ) Deferred net loan costs 589,095 573,169 Net loans $ 856,913,688 $ 836,160,298 </t>
        </is>
      </c>
    </row>
    <row r="5">
      <c r="A5" s="4" t="inlineStr">
        <is>
          <t>provision for credit losses</t>
        </is>
      </c>
      <c r="B5" s="4" t="inlineStr">
        <is>
          <t xml:space="preserve">Three Months Ended March 31, 2024 2023 Credit loss expense - loans $ 317,799 $ 207,540 Credit loss (reversal) expense - OBS credit exposure (4,220 ) 78,986 Credit loss expense $ 313,579 $ 286,526 </t>
        </is>
      </c>
    </row>
    <row r="6">
      <c r="A6" s="4" t="inlineStr">
        <is>
          <t>Impairment evaluation by portfolio segment</t>
        </is>
      </c>
      <c r="B6" s="4" t="inlineStr">
        <is>
          <t xml:space="preserve"> Residential Residential Commercial Commercial Real Estate Real Estate &amp; Industrial Purchased Real Estate Municipal 1st Lien Jr Lien Consumer Total ACL beginning balance $ 1,100,688 $ 37,065 $ 5,522,082 $ 136,167 $ 2,590,926 $ 431,007 $ 24,790 $ 9,842,725 Charge-offs (137,684 ) 0 0 0 0 0 (12,818 ) (150,502 ) Recoveries 12,315 0 0 0 0 1,209 4,222 17,746 Credit loss expense (reversal) 103,637 (1,442 ) 208,450 6,154 (16,585 ) 10,178 7,407 317,799 ACL ending balance $ 1,078,956 $ 35,623 $ 5,730,532 $ 142,321 $ 2,574,341 $ 442,394 $ 23,601 $ 10,027,768 Residential Residential Commercial Commercial Real Estate Real Estate &amp; Industrial Purchased Real Estate Municipal 1st Lien Jr Lien Consumer Unallocated Total ACL beginning balance $ 1,116,322 $ 53,090 $ 5,061,813 $ 62,339 $ 2,001,836 $ 241,950 $ 69,686 $ 102,189 $ 8,709,225 Impact of adopting CECL (164,115 ) (29,196 ) (22,467 ) 24,243 273,167 297,746 (33,813 ) (102,189 ) 243,376 Charge-offs (386,578 ) 0 0 0 (1,625 ) 0 (131,332 ) 0 (519,535 ) Recoveries 10,237 0 22,058 0 72,588 29,240 44,657 0 178,780 Credit loss expense (reversal) 524,822 13,171 460,678 49,585 244,960 (137,929 ) 75,592 0 1,230,879 ACL ending balance $ 1,100,688 $ 37,065 $ 5,522,082 $ 136,167 $ 2,590,926 $ 431,007 $ 24,790 $ 0 $ 9,842,725 Residential Residential Commercial Commercial Real Estate Real Estate &amp; Industrial Purchased Real Estate Municipal 1st Lien Jr Lien Consumer Unallocated Total ACL beginning balance $ 1,116,322 $ 53,090 $ 5,061,813 $ 62,339 $ 2,001,836 $ 241,950 $ 69,686 $ 102,189 $ 8,709,225 Impact of adopting CECL (164,116 ) (29,196 ) (22,467 ) 24,244 273,168 297,745 (33,813 ) (102,189 ) 243,376 Charge-offs (11,577 ) 0 0 0 0 0 (25,254 ) 0 (36,831 ) Recoveries 1,374 0 22,000 0 72,326 25,548 11,612 0 132,860 Credit loss expense (reversal) 73,635 (3,693 ) 124,810 4,602 48,779 (48,595 ) 8,002 0 207,540 ACL ending balance $ 1,015,638 $ 20,201 $ 5,186,156 $ 91,185 $ 2,396,109 $ 516,648 $ 30,233 $ 0 $ 9,256,170 </t>
        </is>
      </c>
    </row>
    <row r="7">
      <c r="A7" s="4" t="inlineStr">
        <is>
          <t>Schedule Of Past Due Loans By Segment</t>
        </is>
      </c>
      <c r="B7" s="4" t="inlineStr">
        <is>
          <t xml:space="preserve"> 90 Days Total March 31, 2024 30-89 Days or More Past Due Current Total Loans Commercial &amp; industrial $ 82,818 $ 2,896,266 $ 2,979,084 $ 125,909,708 $ 128,888,792 Purchased 0 0 0 10,207,364 10,207,364 Commercial real estate 174,486 701,757 876,243 424,999,292 425,875,535 Municipal 0 0 0 56,928,434 56,928,434 Residential real estate - 1st lien 1,879,100 749,700 2,628,800 207,309,544 209,938,344 Residential real estate - Jr lien 172,203 149,337 321,540 31,216,319 31,537,859 Consumer 14,399 0 14,399 2,961,634 2,976,033 Totals $ 2,323,006 $ 4,497,060 $ 6,820,066 $ 859,532,295 $ 866,352,361 90 Days Total December 31, 2023 30-89 Days or More Past Due Current Total Loans Commercial &amp; industrial $ 253,974 $ 3,068,578 $ 3,322,552 $ 118,383,155 $ 121,705,707 Purchased 0 0 0 10,568,922 10,568,922 Commercial real estate 178,083 944,669 1,122,752 413,757,869 414,880,621 Municipal 0 0 0 54,466,988 54,466,988 Residential real estate - 1st lien 1,856,944 646,980 2,503,924 206,320,964 208,824,888 Residential real estate - Jr lien 245,856 25,007 270,863 31,397,948 31,668,811 Consumer 14,728 0 14,728 3,299,189 3,313,917 Totals $ 2,549,585 $ 4,685,234 $ 7,234,819 $ 838,195,035 $ 845,429,854 </t>
        </is>
      </c>
    </row>
    <row r="8">
      <c r="A8" s="4" t="inlineStr">
        <is>
          <t>Schedule Of amortized cost basis of loans on non accrual status and loans</t>
        </is>
      </c>
      <c r="B8" s="4" t="inlineStr">
        <is>
          <t xml:space="preserve"> 90 Days or Nonaccrual Total More and with No ACL Nonaccrual Accruing March 31, 2024 Commercial &amp; industrial $ 3,428,349 $ 3,428,349 $ 0 Commercial real estate 2,500,823 2,500,823 38,779 Residential real estate - 1st lien 402,856 402,856 623,890 Residential real estate - Jr lien 53,073 53,073 124,330 Totals $ 6,385,101 $ 6,385,101 $ 786,999 December 31, 2023 Commercial &amp; industrial $ 3,632,659 $ 3,632,659 $ 0 Commercial real estate 2,818,283 2,818,283 38,779 Residential real estate - 1st lien 415,074 415,074 446,395 Residential real estate - Jr lien 89,030 89,030 0 Totals $ 6,955,046 $ 6,955,046 $ 485,174 </t>
        </is>
      </c>
    </row>
    <row r="9">
      <c r="A9" s="4" t="inlineStr">
        <is>
          <t>Schedule Of amortized cost basis of loans</t>
        </is>
      </c>
      <c r="B9" s="4" t="inlineStr">
        <is>
          <t xml:space="preserve"> Business Assets (1) Real Estate March 31, 2024 Commercial &amp; industrial $ 1,180,782 $ 0 Commercial real estate 0 662,978 Residential real estate - 1st lien 0 203,690 Totals $ 1,180,782 $ 866,668 December 31, 2023 Commercial &amp; industrial $ 1,298,717 $ 0 Commercial real estate 0 1,263,495 Residential real estate - 1st lien 0 167,363 Totals $ 1,298,717 $ 1,430,858 </t>
        </is>
      </c>
    </row>
    <row r="10">
      <c r="A10" s="4" t="inlineStr">
        <is>
          <t>Risk Ratings Portfolio Segment</t>
        </is>
      </c>
      <c r="B10" s="4" t="inlineStr">
        <is>
          <t xml:space="preserve">As of or for the three months ended, Revolving Revolving March 31, 2024 Loans Loans Term Loans Amortized Cost Basis by Origination Year Amortized Converted (In thousands) 2024 2023 2022 2021 2020 Prior Cost Basis to Term Total Commercial &amp; Industrial: Pass $ 3,227 $ 16,140 $ 17,684 $ 11,833 $ 2,385 $ 6,932 $ 54,230 $ 0 $ 112,431 Special mention 0 299 888 227 0 568 8,431 0 10,413 Substandard/Doubtful 13 0 413 609 422 1,629 2,959 0 6,045 Total $ 3,240 $ 16,439 $ 18,985 $ 12,669 $ 2,807 $ 9,129 $ 65,620 $ 0 $ 128,889 Current period gross charge-offs $ 0 $ 0 $ 0 $ 5 $ 0 $ 133 $ 0 $ 0 $ 138 Purchased: Pass $ 0 $ 5,066 $ 91 $ 1,523 $ 1,408 $ 2,119 $ 0 $ 0 $ 10,207 Total $ 0 $ 5,066 $ 91 $ 1,523 $ 1,408 $ 2,119 $ 0 $ 0 $ 10,207 Commercial real estate: Pass $ 13,773 $ 68,560 $ 88,375 $ 37,722 $ 42,355 $ 116,175 $ 51,306 $ 0 $ 418,266 Special mention 0 0 369 1,457 0 0 0 0 1,826 Substandard/Doubtful 0 0 0 0 3,292 2,492 0 0 5,784 Total $ 13,773 $ 68,560 $ 88,744 $ 39,179 $ 45,647 $ 118,667 $ 51,306 $ 0 $ 425,876 Municipal: Pass $ 2,349 $ 29,032 $ 691 $ 3,248 $ 4,501 $ 10,509 $ 6,598 $ 0 $ 56,928 Total $ 2,349 $ 29,032 $ 691 $ 3,248 $ 4,501 $ 10,509 $ 6,598 $ 0 $ 56,928 Residential real estate - 1st lien: Pass $ 6,462 $ 29,990 $ 38,372 $ 40,326 $ 32,347 $ 58,420 $ 1,369 $ 0 $ 207,286 Special mention 0 163 299 128 0 0 0 0 590 Substandard/Doubtful 0 0 0 0 1,815 247 0 0 2,062 Total $ 6,462 $ 30,153 $ 38,671 $ 40,454 $ 34,162 $ 58,667 $ 1,369 $ 0 $ 209,938 Residential real estate - Jr lien: Pass $ 485 $ 2,210 $ 1,896 $ 331 $ 583 $ 1,490 $ 23,351 $ 1,164 $ 31,510 Substandard/Doubtful 0 0 0 0 0 28 0 0 28 Total $ 485 $ 2,210 $ 1,896 $ 331 $ 583 $ 1,518 $ 23,351 $ 1,164 $ 31,538 Consumer Pass $ 357 $ 1,239 $ 728 $ 317 $ 178 $ 157 $ 0 $ 0 $ 2,976 Total $ 357 $ 1,239 $ 728 $ 317 $ 178 $ 157 $ 0 $ 0 $ 2,976 Current period gross charge-offs $ 0 $ 0 $ 0 $ 0 $ 0 $ 13 $ 0 $ 0 $ 13 Total Loans $ 26,666 $ 152,699 $ 149,806 $ 97,721 $ 89,286 $ 200,766 $ 148,244 $ 1,164 $ 866,352 Total current period gross charge-offs $ 0 $ 0 $ 0 $ 5 $ 0 $ 146 $ 0 $ 0 $ 1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3 Months Ended</t>
        </is>
      </c>
    </row>
    <row r="2">
      <c r="B2" s="2" t="inlineStr">
        <is>
          <t>Mar. 31, 2024</t>
        </is>
      </c>
    </row>
    <row r="3">
      <c r="A3" s="3" t="inlineStr">
        <is>
          <t>Fair Value</t>
        </is>
      </c>
      <c r="B3" s="4" t="inlineStr">
        <is>
          <t xml:space="preserve"> </t>
        </is>
      </c>
    </row>
    <row r="4">
      <c r="A4" s="4" t="inlineStr">
        <is>
          <t>Schedule Of Fair Value Assets And Liabilities On Recurring Basis</t>
        </is>
      </c>
      <c r="B4" s="4" t="inlineStr">
        <is>
          <t xml:space="preserve"> March 31, December 31, Assets: (market approach) 2024 2023 Level 1 U.S. Government securities $ 35,847,330 $ 39,263,249 Level 2 U.S. GSE debt securities $ 10,734,981 $ 10,827,574 Taxable Municipal securities 249,123 246,965 Tax-exempt Municipal securities 10,367,970 10,473,785 Agency MBS 111,180,881 115,862,799 ABS and OAS 2,177,553 2,347,621 CMO 9,320,220 10,737,596 Other investments 699,000 946,430 Level 2 Total $ 144,729,728 $ 151,442,770 Grand Total $ 180,577,058 $ 190,706,019 </t>
        </is>
      </c>
    </row>
    <row r="5">
      <c r="A5" s="4" t="inlineStr">
        <is>
          <t>Schedule Of Fair Value Assets And Liabilities Non-recurring Basis</t>
        </is>
      </c>
      <c r="B5" s="4" t="inlineStr">
        <is>
          <t xml:space="preserve"> March 31, December 31, Level 2 2024 2023 Assets: (market approach) Individually analyzed loans, net of related allowance $ 877,419 $ 709,487 Loans held-for-sale 441,000 0 MSRs (1) 764,737 787,013 </t>
        </is>
      </c>
    </row>
    <row r="6">
      <c r="A6" s="4" t="inlineStr">
        <is>
          <t>Schedule Of Estimated Fair Values Of Financial Instruments</t>
        </is>
      </c>
      <c r="B6" s="4" t="inlineStr">
        <is>
          <t xml:space="preserve">March 31, 2024 Fair Fair Fair Fair Carrying Value Value Value Value Amount Level 1 Level 2 Level 3 Total (Dollars in Thousands) Financial assets: Cash and cash equivalents $ 15,916 $ 15,916 $ 0 $ 0 $ 15,916 Debt securities AFS 180,577 35,847 144,730 0 180,577 Restricted equity securities 1,977 0 1,977 0 1,977 Loans and loans held-for-sale, net of ACL Commercial &amp; industrial 127,796 0 877 123,575 124,452 Purchased 10,171 0 0 9,675 9,675 Commercial real estate 420,120 0 0 393,997 393,997 Municipal 56,787 0 0 54,491 54,491 Residential real estate - 1st lien 208,433 0 0 191,231 191,231 Residential real estate - Jr lien 31,096 0 0 30,618 30,618 Consumer 2,952 0 0 2,968 2,968 MSRs (1) 765 0 1,262 0 1,262 Accrued interest receivable 4,853 0 4,853 0 4,853 Financial liabilities: Deposits Other deposits 883,755 0 881,882 0 881,882 Overnight borrowings 6,600 0 6,600 0 6,600 Short-term advances 72,500 0 72,291 0 72,291 Long-term advances 6,100 0 5,896 0 5,896 Repurchase agreements 27,166 0 27,166 0 27,166 Operating lease obligations 395 0 395 0 395 Finance lease obligations 3,369 0 3,369 0 3,369 Subordinated debentures 12,887 0 12,715 0 12,715 Accrued interest payable 1,283 0 1,283 0 1,283 December 31, 2023 Fair Fair Fair Fair Carrying Value Value Value Value Amount Level 1 Level 2 Level 3 Total (Dollars in Thousands) Financial assets: Cash and cash equivalents $ 20,435 $ 20,435 $ 0 $ 0 $ 20,435 Debt securities AFS 190,706 39,263 151,443 0 190,706 Restricted equity securities 1,642 0 1,642 0 1,642 Loans and loans held-for-sale, net of ACL Commercial &amp; industrial 120,589 0 709 116,287 116,996 Purchased 10,532 0 0 10,055 10,055 Commercial real estate 409,332 0 0 382,045 382,045 Municipal 54,331 0 0 51,791 51,791 Residential real estate – 1 st 206,849 0 0 188,650 188,650 Residential real estate – Jr lien 31,238 0 0 30,745 30,745 Consumer 3,289 0 0 3,295 3,295 MSRs (1) 787 0 1,262 0 1,262 Accrued interest receivable 4,247 0 4,247 0 4,247 Financial liabilities: Deposits Other deposits 896,968 0 894,823 0 894,823 Overnight borrowings 9,000 0 9,000 0 9,000 Short-term advances 44,500 0 44,484 0 44,484 Long-term advances 1,100 0 931 0 931 Repurchase agreements 36,256 0 36,256 0 36,256 Operating lease obligations 443 0 443 0 443 Finance lease obligations 3,425 0 3,425 0 3,425 Subordinated debentures 12,887 0 12,719 0 12,719 Accrued interest payable 1,082 0 1,082 0 1,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Servicing (Tables)</t>
        </is>
      </c>
      <c r="B1" s="2" t="inlineStr">
        <is>
          <t>3 Months Ended</t>
        </is>
      </c>
    </row>
    <row r="2">
      <c r="B2" s="2" t="inlineStr">
        <is>
          <t>Mar. 31, 2024</t>
        </is>
      </c>
    </row>
    <row r="3">
      <c r="A3" s="3" t="inlineStr">
        <is>
          <t>Loan Servicing</t>
        </is>
      </c>
      <c r="B3" s="4" t="inlineStr">
        <is>
          <t xml:space="preserve"> </t>
        </is>
      </c>
    </row>
    <row r="4">
      <c r="A4" s="4" t="inlineStr">
        <is>
          <t>Schedule Of Mortgage Servicing Rights</t>
        </is>
      </c>
      <c r="B4" s="4" t="inlineStr">
        <is>
          <t xml:space="preserve"> Three Months Ended Year Ended March 31, 2024 December 31, 2023 Balance at beginning of year $ 787,013 $ 862,593 MSRs capitalized 8,051 68,297 MSRs amortized (30,327 ) (143,877 ) Balance at end of period $ 764,737 $ 787,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Common Share (Details) - USD ($)</t>
        </is>
      </c>
      <c r="B1" s="2" t="inlineStr">
        <is>
          <t>3 Months Ended</t>
        </is>
      </c>
    </row>
    <row r="2">
      <c r="B2" s="2" t="inlineStr">
        <is>
          <t>Mar. 31, 2024</t>
        </is>
      </c>
      <c r="C2" s="2" t="inlineStr">
        <is>
          <t>Mar. 31, 2023</t>
        </is>
      </c>
    </row>
    <row r="3">
      <c r="A3" s="3" t="inlineStr">
        <is>
          <t>Earnings per Common Share</t>
        </is>
      </c>
      <c r="B3" s="4" t="inlineStr">
        <is>
          <t xml:space="preserve"> </t>
        </is>
      </c>
      <c r="C3" s="4" t="inlineStr">
        <is>
          <t xml:space="preserve"> </t>
        </is>
      </c>
    </row>
    <row r="4">
      <c r="A4" s="4" t="inlineStr">
        <is>
          <t>Net income</t>
        </is>
      </c>
      <c r="B4" s="6" t="n">
        <v>2822901</v>
      </c>
      <c r="C4" s="6" t="n">
        <v>3338761</v>
      </c>
    </row>
    <row r="5">
      <c r="A5" s="4" t="inlineStr">
        <is>
          <t>Less: dividends to preferred shareholders</t>
        </is>
      </c>
      <c r="B5" s="5" t="n">
        <v>31875</v>
      </c>
      <c r="C5" s="5" t="n">
        <v>28125</v>
      </c>
    </row>
    <row r="6">
      <c r="A6" s="4" t="inlineStr">
        <is>
          <t>Net income available to common shareholders</t>
        </is>
      </c>
      <c r="B6" s="6" t="n">
        <v>2791026</v>
      </c>
      <c r="C6" s="6" t="n">
        <v>3310636</v>
      </c>
    </row>
    <row r="7">
      <c r="A7" s="4" t="inlineStr">
        <is>
          <t>Weighted average number of common shares used in computing earnings per share</t>
        </is>
      </c>
      <c r="B7" s="5" t="n">
        <v>5521509</v>
      </c>
      <c r="C7" s="5" t="n">
        <v>5444040</v>
      </c>
    </row>
    <row r="8">
      <c r="A8" s="4" t="inlineStr">
        <is>
          <t>Earnings per common share</t>
        </is>
      </c>
      <c r="B8" s="7" t="n">
        <v>0.51</v>
      </c>
      <c r="C8" s="7" t="n">
        <v>0.6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stment Securities (Details) - USD ($)</t>
        </is>
      </c>
      <c r="B1" s="2" t="inlineStr">
        <is>
          <t>3 Months Ended</t>
        </is>
      </c>
      <c r="C1" s="2" t="inlineStr">
        <is>
          <t>12 Months Ended</t>
        </is>
      </c>
    </row>
    <row r="2">
      <c r="B2" s="2" t="inlineStr">
        <is>
          <t>Mar. 31, 2024</t>
        </is>
      </c>
      <c r="C2" s="2" t="inlineStr">
        <is>
          <t>Dec. 31, 2023</t>
        </is>
      </c>
    </row>
    <row r="3">
      <c r="A3" s="4" t="inlineStr">
        <is>
          <t>Amortized Cost</t>
        </is>
      </c>
      <c r="B3" s="6" t="n">
        <v>202652505</v>
      </c>
      <c r="C3" s="6" t="n">
        <v>210872595</v>
      </c>
    </row>
    <row r="4">
      <c r="A4" s="4" t="inlineStr">
        <is>
          <t>Gross Unrealized Gains</t>
        </is>
      </c>
      <c r="B4" s="5" t="n">
        <v>314804</v>
      </c>
      <c r="C4" s="5" t="n">
        <v>480862</v>
      </c>
    </row>
    <row r="5">
      <c r="A5" s="4" t="inlineStr">
        <is>
          <t>Gross Unrealized Losses</t>
        </is>
      </c>
      <c r="B5" s="5" t="n">
        <v>22390251</v>
      </c>
      <c r="C5" s="5" t="n">
        <v>20647438</v>
      </c>
    </row>
    <row r="6">
      <c r="A6" s="4" t="inlineStr">
        <is>
          <t>Fair Value</t>
        </is>
      </c>
      <c r="B6" s="5" t="n">
        <v>180577058</v>
      </c>
      <c r="C6" s="5" t="n">
        <v>190706019</v>
      </c>
    </row>
    <row r="7">
      <c r="A7" s="4" t="inlineStr">
        <is>
          <t>Taxable municipal securities</t>
        </is>
      </c>
      <c r="B7" s="4" t="inlineStr">
        <is>
          <t xml:space="preserve"> </t>
        </is>
      </c>
      <c r="C7" s="4" t="inlineStr">
        <is>
          <t xml:space="preserve"> </t>
        </is>
      </c>
    </row>
    <row r="8">
      <c r="A8" s="4" t="inlineStr">
        <is>
          <t>Amortized Cost</t>
        </is>
      </c>
      <c r="B8" s="5" t="n">
        <v>300000</v>
      </c>
      <c r="C8" s="5" t="n">
        <v>300000</v>
      </c>
    </row>
    <row r="9">
      <c r="A9" s="4" t="inlineStr">
        <is>
          <t>Gross Unrealized Gains</t>
        </is>
      </c>
      <c r="B9" s="5" t="n">
        <v>0</v>
      </c>
      <c r="C9" s="5" t="n">
        <v>0</v>
      </c>
    </row>
    <row r="10">
      <c r="A10" s="4" t="inlineStr">
        <is>
          <t>Gross Unrealized Losses</t>
        </is>
      </c>
      <c r="B10" s="5" t="n">
        <v>50877</v>
      </c>
      <c r="C10" s="5" t="n">
        <v>53035</v>
      </c>
    </row>
    <row r="11">
      <c r="A11" s="4" t="inlineStr">
        <is>
          <t>Fair Value</t>
        </is>
      </c>
      <c r="B11" s="5" t="n">
        <v>249123</v>
      </c>
      <c r="C11" s="5" t="n">
        <v>246965</v>
      </c>
    </row>
    <row r="12">
      <c r="A12" s="4" t="inlineStr">
        <is>
          <t>Tax-exempt municipal securities</t>
        </is>
      </c>
      <c r="B12" s="4" t="inlineStr">
        <is>
          <t xml:space="preserve"> </t>
        </is>
      </c>
      <c r="C12" s="4" t="inlineStr">
        <is>
          <t xml:space="preserve"> </t>
        </is>
      </c>
    </row>
    <row r="13">
      <c r="A13" s="4" t="inlineStr">
        <is>
          <t>Amortized Cost</t>
        </is>
      </c>
      <c r="B13" s="5" t="n">
        <v>10817528</v>
      </c>
      <c r="C13" s="5" t="n">
        <v>10832494</v>
      </c>
    </row>
    <row r="14">
      <c r="A14" s="4" t="inlineStr">
        <is>
          <t>Gross Unrealized Gains</t>
        </is>
      </c>
      <c r="B14" s="5" t="n">
        <v>99168</v>
      </c>
      <c r="C14" s="5" t="n">
        <v>158982</v>
      </c>
    </row>
    <row r="15">
      <c r="A15" s="4" t="inlineStr">
        <is>
          <t>Gross Unrealized Losses</t>
        </is>
      </c>
      <c r="B15" s="5" t="n">
        <v>548726</v>
      </c>
      <c r="C15" s="5" t="n">
        <v>517691</v>
      </c>
    </row>
    <row r="16">
      <c r="A16" s="4" t="inlineStr">
        <is>
          <t>Fair Value</t>
        </is>
      </c>
      <c r="B16" s="5" t="n">
        <v>10367970</v>
      </c>
      <c r="C16" s="5" t="n">
        <v>10473785</v>
      </c>
    </row>
    <row r="17">
      <c r="A17" s="4" t="inlineStr">
        <is>
          <t>U.S. Government securities</t>
        </is>
      </c>
      <c r="B17" s="4" t="inlineStr">
        <is>
          <t xml:space="preserve"> </t>
        </is>
      </c>
      <c r="C17" s="4" t="inlineStr">
        <is>
          <t xml:space="preserve"> </t>
        </is>
      </c>
    </row>
    <row r="18">
      <c r="A18" s="4" t="inlineStr">
        <is>
          <t>Amortized Cost</t>
        </is>
      </c>
      <c r="B18" s="5" t="n">
        <v>37667290</v>
      </c>
      <c r="C18" s="5" t="n">
        <v>41207049</v>
      </c>
    </row>
    <row r="19">
      <c r="A19" s="4" t="inlineStr">
        <is>
          <t>Gross Unrealized Gains</t>
        </is>
      </c>
      <c r="B19" s="5" t="n">
        <v>0</v>
      </c>
      <c r="C19" s="5" t="n">
        <v>0</v>
      </c>
    </row>
    <row r="20">
      <c r="A20" s="4" t="inlineStr">
        <is>
          <t>Gross Unrealized Losses</t>
        </is>
      </c>
      <c r="B20" s="5" t="n">
        <v>1819960</v>
      </c>
      <c r="C20" s="5" t="n">
        <v>1943800</v>
      </c>
    </row>
    <row r="21">
      <c r="A21" s="4" t="inlineStr">
        <is>
          <t>Fair Value</t>
        </is>
      </c>
      <c r="B21" s="5" t="n">
        <v>35847330</v>
      </c>
      <c r="C21" s="5" t="n">
        <v>39263249</v>
      </c>
    </row>
    <row r="22">
      <c r="A22" s="4" t="inlineStr">
        <is>
          <t>Agency mortgage-backed securities (Agency MBS) [Member]</t>
        </is>
      </c>
      <c r="B22" s="4" t="inlineStr">
        <is>
          <t xml:space="preserve"> </t>
        </is>
      </c>
      <c r="C22" s="4" t="inlineStr">
        <is>
          <t xml:space="preserve"> </t>
        </is>
      </c>
    </row>
    <row r="23">
      <c r="A23" s="4" t="inlineStr">
        <is>
          <t>Amortized Cost</t>
        </is>
      </c>
      <c r="B23" s="5" t="n">
        <v>129230659</v>
      </c>
      <c r="C23" s="5" t="n">
        <v>132043238</v>
      </c>
    </row>
    <row r="24">
      <c r="A24" s="4" t="inlineStr">
        <is>
          <t>Gross Unrealized Gains</t>
        </is>
      </c>
      <c r="B24" s="5" t="n">
        <v>215636</v>
      </c>
      <c r="C24" s="5" t="n">
        <v>321880</v>
      </c>
    </row>
    <row r="25">
      <c r="A25" s="4" t="inlineStr">
        <is>
          <t>Gross Unrealized Losses</t>
        </is>
      </c>
      <c r="B25" s="5" t="n">
        <v>18265414</v>
      </c>
      <c r="C25" s="5" t="n">
        <v>16502319</v>
      </c>
    </row>
    <row r="26">
      <c r="A26" s="4" t="inlineStr">
        <is>
          <t>Fair Value</t>
        </is>
      </c>
      <c r="B26" s="5" t="n">
        <v>111180881</v>
      </c>
      <c r="C26" s="5" t="n">
        <v>115862799</v>
      </c>
    </row>
    <row r="27">
      <c r="A27" s="4" t="inlineStr">
        <is>
          <t>ABS and OAS [Member]</t>
        </is>
      </c>
      <c r="B27" s="4" t="inlineStr">
        <is>
          <t xml:space="preserve"> </t>
        </is>
      </c>
      <c r="C27" s="4" t="inlineStr">
        <is>
          <t xml:space="preserve"> </t>
        </is>
      </c>
    </row>
    <row r="28">
      <c r="A28" s="4" t="inlineStr">
        <is>
          <t>Amortized Cost</t>
        </is>
      </c>
      <c r="B28" s="5" t="n">
        <v>2352806</v>
      </c>
      <c r="C28" s="5" t="n">
        <v>2533872</v>
      </c>
    </row>
    <row r="29">
      <c r="A29" s="4" t="inlineStr">
        <is>
          <t>Gross Unrealized Gains</t>
        </is>
      </c>
      <c r="B29" s="5" t="n">
        <v>0</v>
      </c>
      <c r="C29" s="5" t="n">
        <v>0</v>
      </c>
    </row>
    <row r="30">
      <c r="A30" s="4" t="inlineStr">
        <is>
          <t>Gross Unrealized Losses</t>
        </is>
      </c>
      <c r="B30" s="5" t="n">
        <v>175253</v>
      </c>
      <c r="C30" s="5" t="n">
        <v>186251</v>
      </c>
    </row>
    <row r="31">
      <c r="A31" s="4" t="inlineStr">
        <is>
          <t>Fair Value</t>
        </is>
      </c>
      <c r="B31" s="5" t="n">
        <v>2177553</v>
      </c>
      <c r="C31" s="5" t="n">
        <v>2347621</v>
      </c>
    </row>
    <row r="32">
      <c r="A32" s="4" t="inlineStr">
        <is>
          <t>CMO [Member]</t>
        </is>
      </c>
      <c r="B32" s="4" t="inlineStr">
        <is>
          <t xml:space="preserve"> </t>
        </is>
      </c>
      <c r="C32" s="4" t="inlineStr">
        <is>
          <t xml:space="preserve"> </t>
        </is>
      </c>
    </row>
    <row r="33">
      <c r="A33" s="4" t="inlineStr">
        <is>
          <t>Amortized Cost</t>
        </is>
      </c>
      <c r="B33" s="5" t="n">
        <v>9541222</v>
      </c>
      <c r="C33" s="5" t="n">
        <v>10963942</v>
      </c>
    </row>
    <row r="34">
      <c r="A34" s="4" t="inlineStr">
        <is>
          <t>Gross Unrealized Gains</t>
        </is>
      </c>
      <c r="B34" s="5" t="n">
        <v>0</v>
      </c>
      <c r="C34" s="5" t="n">
        <v>0</v>
      </c>
    </row>
    <row r="35">
      <c r="A35" s="4" t="inlineStr">
        <is>
          <t>Gross Unrealized Losses</t>
        </is>
      </c>
      <c r="B35" s="5" t="n">
        <v>221002</v>
      </c>
      <c r="C35" s="5" t="n">
        <v>226346</v>
      </c>
    </row>
    <row r="36">
      <c r="A36" s="4" t="inlineStr">
        <is>
          <t>Fair Value</t>
        </is>
      </c>
      <c r="B36" s="5" t="n">
        <v>9320220</v>
      </c>
      <c r="C36" s="5" t="n">
        <v>10737596</v>
      </c>
    </row>
    <row r="37">
      <c r="A37" s="4" t="inlineStr">
        <is>
          <t>Other investment [Member]</t>
        </is>
      </c>
      <c r="B37" s="4" t="inlineStr">
        <is>
          <t xml:space="preserve"> </t>
        </is>
      </c>
      <c r="C37" s="4" t="inlineStr">
        <is>
          <t xml:space="preserve"> </t>
        </is>
      </c>
    </row>
    <row r="38">
      <c r="A38" s="4" t="inlineStr">
        <is>
          <t>Amortized Cost</t>
        </is>
      </c>
      <c r="B38" s="5" t="n">
        <v>743000</v>
      </c>
      <c r="C38" s="5" t="n">
        <v>992000</v>
      </c>
    </row>
    <row r="39">
      <c r="A39" s="4" t="inlineStr">
        <is>
          <t>Gross Unrealized Gains</t>
        </is>
      </c>
      <c r="B39" s="5" t="n">
        <v>0</v>
      </c>
      <c r="C39" s="5" t="n">
        <v>0</v>
      </c>
    </row>
    <row r="40">
      <c r="A40" s="4" t="inlineStr">
        <is>
          <t>Gross Unrealized Losses</t>
        </is>
      </c>
      <c r="B40" s="5" t="n">
        <v>44000</v>
      </c>
      <c r="C40" s="5" t="n">
        <v>45570</v>
      </c>
    </row>
    <row r="41">
      <c r="A41" s="4" t="inlineStr">
        <is>
          <t>Fair Value</t>
        </is>
      </c>
      <c r="B41" s="5" t="n">
        <v>699000</v>
      </c>
      <c r="C41" s="5" t="n">
        <v>946430</v>
      </c>
    </row>
    <row r="42">
      <c r="A42" s="4" t="inlineStr">
        <is>
          <t>U.S. GSE Debt Securities</t>
        </is>
      </c>
      <c r="B42" s="4" t="inlineStr">
        <is>
          <t xml:space="preserve"> </t>
        </is>
      </c>
      <c r="C42" s="4" t="inlineStr">
        <is>
          <t xml:space="preserve"> </t>
        </is>
      </c>
    </row>
    <row r="43">
      <c r="A43" s="4" t="inlineStr">
        <is>
          <t>Amortized Cost</t>
        </is>
      </c>
      <c r="B43" s="5" t="n">
        <v>12000000</v>
      </c>
      <c r="C43" s="5" t="n">
        <v>12000000</v>
      </c>
    </row>
    <row r="44">
      <c r="A44" s="4" t="inlineStr">
        <is>
          <t>Gross Unrealized Gains</t>
        </is>
      </c>
      <c r="B44" s="5" t="n">
        <v>0</v>
      </c>
      <c r="C44" s="5" t="n">
        <v>0</v>
      </c>
    </row>
    <row r="45">
      <c r="A45" s="4" t="inlineStr">
        <is>
          <t>Gross Unrealized Losses</t>
        </is>
      </c>
      <c r="B45" s="5" t="n">
        <v>1265019</v>
      </c>
      <c r="C45" s="5" t="n">
        <v>1172426</v>
      </c>
    </row>
    <row r="46">
      <c r="A46" s="4" t="inlineStr">
        <is>
          <t>Fair Value</t>
        </is>
      </c>
      <c r="B46" s="6" t="n">
        <v>10734981</v>
      </c>
      <c r="C46" s="6" t="n">
        <v>1082757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Securities (Details 1) - USD ($)</t>
        </is>
      </c>
      <c r="B1" s="2" t="inlineStr">
        <is>
          <t>Mar. 31, 2024</t>
        </is>
      </c>
      <c r="C1" s="2" t="inlineStr">
        <is>
          <t>Dec. 31, 2023</t>
        </is>
      </c>
    </row>
    <row r="2">
      <c r="A2" s="4" t="inlineStr">
        <is>
          <t>U.S. GSE debt securities, Agency MBS, ABS and OAS, CMO and CDs [Member]</t>
        </is>
      </c>
      <c r="B2" s="4" t="inlineStr">
        <is>
          <t xml:space="preserve"> </t>
        </is>
      </c>
      <c r="C2" s="4" t="inlineStr">
        <is>
          <t xml:space="preserve"> </t>
        </is>
      </c>
    </row>
    <row r="3">
      <c r="A3" s="4" t="inlineStr">
        <is>
          <t>Amortized Cost</t>
        </is>
      </c>
      <c r="B3" s="6" t="n">
        <v>58090195</v>
      </c>
      <c r="C3" s="6" t="n">
        <v>59300089</v>
      </c>
    </row>
    <row r="4">
      <c r="A4" s="4" t="inlineStr">
        <is>
          <t>Fair Value</t>
        </is>
      </c>
      <c r="B4" s="5" t="n">
        <v>50043997</v>
      </c>
      <c r="C4" s="5" t="n">
        <v>52107148</v>
      </c>
    </row>
    <row r="5">
      <c r="A5" s="4" t="inlineStr">
        <is>
          <t>U.S. Government securities and U.S. GSE debt securities [Member]</t>
        </is>
      </c>
      <c r="B5" s="4" t="inlineStr">
        <is>
          <t xml:space="preserve"> </t>
        </is>
      </c>
      <c r="C5" s="4" t="inlineStr">
        <is>
          <t xml:space="preserve"> </t>
        </is>
      </c>
    </row>
    <row r="6">
      <c r="A6" s="4" t="inlineStr">
        <is>
          <t>Amortized Cost</t>
        </is>
      </c>
      <c r="B6" s="5" t="n">
        <v>78357926</v>
      </c>
      <c r="C6" s="5" t="n">
        <v>49232069</v>
      </c>
    </row>
    <row r="7">
      <c r="A7" s="4" t="inlineStr">
        <is>
          <t>Fair Value</t>
        </is>
      </c>
      <c r="B7" s="6" t="n">
        <v>69429684</v>
      </c>
      <c r="C7" s="6" t="n">
        <v>437955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2) - USD ($)</t>
        </is>
      </c>
      <c r="B1" s="2" t="inlineStr">
        <is>
          <t>Mar. 31, 2024</t>
        </is>
      </c>
      <c r="C1" s="2" t="inlineStr">
        <is>
          <t>Dec. 31, 2023</t>
        </is>
      </c>
    </row>
    <row r="2">
      <c r="A2" s="4" t="inlineStr">
        <is>
          <t>Total, Amortized Cost</t>
        </is>
      </c>
      <c r="B2" s="6" t="n">
        <v>202652505</v>
      </c>
      <c r="C2" s="6" t="n">
        <v>210872595</v>
      </c>
    </row>
    <row r="3">
      <c r="A3" s="4" t="inlineStr">
        <is>
          <t>Total, Fair Value</t>
        </is>
      </c>
      <c r="B3" s="5" t="n">
        <v>180577058</v>
      </c>
      <c r="C3" s="5" t="n">
        <v>190706019</v>
      </c>
    </row>
    <row r="4">
      <c r="A4" s="4" t="inlineStr">
        <is>
          <t>Available for sale Securities [Member]</t>
        </is>
      </c>
      <c r="B4" s="4" t="inlineStr">
        <is>
          <t xml:space="preserve"> </t>
        </is>
      </c>
      <c r="C4" s="4" t="inlineStr">
        <is>
          <t xml:space="preserve"> </t>
        </is>
      </c>
    </row>
    <row r="5">
      <c r="A5" s="4" t="inlineStr">
        <is>
          <t>Due In One Year Or Less, Amortized Cost</t>
        </is>
      </c>
      <c r="B5" s="5" t="n">
        <v>17783017</v>
      </c>
      <c r="C5" s="5" t="n">
        <v>17366548</v>
      </c>
    </row>
    <row r="6">
      <c r="A6" s="4" t="inlineStr">
        <is>
          <t>Due From One To Five Years, Amortized Cost</t>
        </is>
      </c>
      <c r="B6" s="5" t="n">
        <v>38349022</v>
      </c>
      <c r="C6" s="5" t="n">
        <v>43976469</v>
      </c>
    </row>
    <row r="7">
      <c r="A7" s="4" t="inlineStr">
        <is>
          <t>Due From Five To Ten Years, Amortized Cost</t>
        </is>
      </c>
      <c r="B7" s="5" t="n">
        <v>4392490</v>
      </c>
      <c r="C7" s="5" t="n">
        <v>4485724</v>
      </c>
    </row>
    <row r="8">
      <c r="A8" s="4" t="inlineStr">
        <is>
          <t>Due After Ten Years, Amortized Cost</t>
        </is>
      </c>
      <c r="B8" s="5" t="n">
        <v>12897317</v>
      </c>
      <c r="C8" s="5" t="n">
        <v>13000616</v>
      </c>
    </row>
    <row r="9">
      <c r="A9" s="4" t="inlineStr">
        <is>
          <t>Agency Mbs, Amortized Cost</t>
        </is>
      </c>
      <c r="B9" s="5" t="n">
        <v>129230659</v>
      </c>
      <c r="C9" s="5" t="n">
        <v>132043238</v>
      </c>
    </row>
    <row r="10">
      <c r="A10" s="4" t="inlineStr">
        <is>
          <t>Total, Amortized Cost</t>
        </is>
      </c>
      <c r="B10" s="5" t="n">
        <v>202652505</v>
      </c>
      <c r="C10" s="5" t="n">
        <v>210872595</v>
      </c>
    </row>
    <row r="11">
      <c r="A11" s="4" t="inlineStr">
        <is>
          <t>Due In One Year Or Less, Fair Value</t>
        </is>
      </c>
      <c r="B11" s="5" t="n">
        <v>17414714</v>
      </c>
      <c r="C11" s="5" t="n">
        <v>17061882</v>
      </c>
    </row>
    <row r="12">
      <c r="A12" s="4" t="inlineStr">
        <is>
          <t>Due From One To Five Years, Fair Value</t>
        </is>
      </c>
      <c r="B12" s="5" t="n">
        <v>35767347</v>
      </c>
      <c r="C12" s="5" t="n">
        <v>41245991</v>
      </c>
    </row>
    <row r="13">
      <c r="A13" s="4" t="inlineStr">
        <is>
          <t>Due From Five To Ten Years, Fair Value</t>
        </is>
      </c>
      <c r="B13" s="5" t="n">
        <v>4028539</v>
      </c>
      <c r="C13" s="5" t="n">
        <v>4141301</v>
      </c>
    </row>
    <row r="14">
      <c r="A14" s="4" t="inlineStr">
        <is>
          <t>Due After Ten Years, Fair Value</t>
        </is>
      </c>
      <c r="B14" s="5" t="n">
        <v>12185577</v>
      </c>
      <c r="C14" s="5" t="n">
        <v>12394046</v>
      </c>
    </row>
    <row r="15">
      <c r="A15" s="4" t="inlineStr">
        <is>
          <t>Agency Mbs, Fair Value</t>
        </is>
      </c>
      <c r="B15" s="5" t="n">
        <v>111180881</v>
      </c>
      <c r="C15" s="5" t="n">
        <v>115862799</v>
      </c>
    </row>
    <row r="16">
      <c r="A16" s="4" t="inlineStr">
        <is>
          <t>Total, Fair Value</t>
        </is>
      </c>
      <c r="B16" s="6" t="n">
        <v>180577058</v>
      </c>
      <c r="C16" s="6" t="n">
        <v>1907060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6" customWidth="1" min="1" max="1"/>
    <col width="30" customWidth="1" min="2" max="2"/>
    <col width="30" customWidth="1" min="3" max="3"/>
  </cols>
  <sheetData>
    <row r="1">
      <c r="A1" s="1" t="inlineStr">
        <is>
          <t>Investment Securities (Details 3)</t>
        </is>
      </c>
      <c r="B1" s="2" t="inlineStr">
        <is>
          <t>Mar. 31, 2024 USD ($) integer</t>
        </is>
      </c>
      <c r="C1" s="2" t="inlineStr">
        <is>
          <t>Dec. 31, 2023 USD ($) integer</t>
        </is>
      </c>
    </row>
    <row r="2">
      <c r="A2" s="4" t="inlineStr">
        <is>
          <t>Fair Value Less Than 12 Months</t>
        </is>
      </c>
      <c r="B2" s="6" t="n">
        <v>6123373</v>
      </c>
      <c r="C2" s="6" t="n">
        <v>5167169</v>
      </c>
    </row>
    <row r="3">
      <c r="A3" s="4" t="inlineStr">
        <is>
          <t>Unrealized Loss Less Than 12 Months</t>
        </is>
      </c>
      <c r="B3" s="5" t="n">
        <v>29409</v>
      </c>
      <c r="C3" s="5" t="n">
        <v>37240</v>
      </c>
    </row>
    <row r="4">
      <c r="A4" s="4" t="inlineStr">
        <is>
          <t>Fair Value 12 Months Or More</t>
        </is>
      </c>
      <c r="B4" s="5" t="n">
        <v>163015831</v>
      </c>
      <c r="C4" s="5" t="n">
        <v>168119131</v>
      </c>
    </row>
    <row r="5">
      <c r="A5" s="4" t="inlineStr">
        <is>
          <t>Unrealized Loss 12 Months Or More</t>
        </is>
      </c>
      <c r="B5" s="6" t="n">
        <v>22360842</v>
      </c>
      <c r="C5" s="6" t="n">
        <v>20610198</v>
      </c>
    </row>
    <row r="6">
      <c r="A6" s="4" t="inlineStr">
        <is>
          <t>Number Of Securities | integer</t>
        </is>
      </c>
      <c r="B6" s="5" t="n">
        <v>212</v>
      </c>
      <c r="C6" s="5" t="n">
        <v>213</v>
      </c>
    </row>
    <row r="7">
      <c r="A7" s="4" t="inlineStr">
        <is>
          <t>Fair Value</t>
        </is>
      </c>
      <c r="B7" s="6" t="n">
        <v>169139204</v>
      </c>
      <c r="C7" s="6" t="n">
        <v>173286300</v>
      </c>
    </row>
    <row r="8">
      <c r="A8" s="4" t="inlineStr">
        <is>
          <t>Unrealized Loss</t>
        </is>
      </c>
      <c r="B8" s="5" t="n">
        <v>22390251</v>
      </c>
      <c r="C8" s="5" t="n">
        <v>20647438</v>
      </c>
    </row>
    <row r="9">
      <c r="A9" s="4" t="inlineStr">
        <is>
          <t>Other investments [Member]</t>
        </is>
      </c>
      <c r="B9" s="4" t="inlineStr">
        <is>
          <t xml:space="preserve"> </t>
        </is>
      </c>
      <c r="C9" s="4" t="inlineStr">
        <is>
          <t xml:space="preserve"> </t>
        </is>
      </c>
    </row>
    <row r="10">
      <c r="A10" s="4" t="inlineStr">
        <is>
          <t>Fair Value Less Than 12 Months</t>
        </is>
      </c>
      <c r="B10" s="5" t="n">
        <v>0</v>
      </c>
      <c r="C10" s="5" t="n">
        <v>0</v>
      </c>
    </row>
    <row r="11">
      <c r="A11" s="4" t="inlineStr">
        <is>
          <t>Unrealized Loss Less Than 12 Months</t>
        </is>
      </c>
      <c r="B11" s="5" t="n">
        <v>0</v>
      </c>
      <c r="C11" s="5" t="n">
        <v>0</v>
      </c>
    </row>
    <row r="12">
      <c r="A12" s="4" t="inlineStr">
        <is>
          <t>Fair Value 12 Months Or More</t>
        </is>
      </c>
      <c r="B12" s="5" t="n">
        <v>699000</v>
      </c>
      <c r="C12" s="5" t="n">
        <v>946430</v>
      </c>
    </row>
    <row r="13">
      <c r="A13" s="4" t="inlineStr">
        <is>
          <t>Unrealized Loss 12 Months Or More</t>
        </is>
      </c>
      <c r="B13" s="6" t="n">
        <v>44000</v>
      </c>
      <c r="C13" s="6" t="n">
        <v>45570</v>
      </c>
    </row>
    <row r="14">
      <c r="A14" s="4" t="inlineStr">
        <is>
          <t>Number Of Securities | integer</t>
        </is>
      </c>
      <c r="B14" s="5" t="n">
        <v>3</v>
      </c>
      <c r="C14" s="5" t="n">
        <v>4</v>
      </c>
    </row>
    <row r="15">
      <c r="A15" s="4" t="inlineStr">
        <is>
          <t>Fair Value</t>
        </is>
      </c>
      <c r="B15" s="6" t="n">
        <v>699000</v>
      </c>
      <c r="C15" s="6" t="n">
        <v>946430</v>
      </c>
    </row>
    <row r="16">
      <c r="A16" s="4" t="inlineStr">
        <is>
          <t>Unrealized Loss</t>
        </is>
      </c>
      <c r="B16" s="5" t="n">
        <v>44000</v>
      </c>
      <c r="C16" s="5" t="n">
        <v>45570</v>
      </c>
    </row>
    <row r="17">
      <c r="A17" s="4" t="inlineStr">
        <is>
          <t>Taxable municipal securities</t>
        </is>
      </c>
      <c r="B17" s="4" t="inlineStr">
        <is>
          <t xml:space="preserve"> </t>
        </is>
      </c>
      <c r="C17" s="4" t="inlineStr">
        <is>
          <t xml:space="preserve"> </t>
        </is>
      </c>
    </row>
    <row r="18">
      <c r="A18" s="4" t="inlineStr">
        <is>
          <t>Fair Value Less Than 12 Months</t>
        </is>
      </c>
      <c r="B18" s="5" t="n">
        <v>0</v>
      </c>
      <c r="C18" s="5" t="n">
        <v>0</v>
      </c>
    </row>
    <row r="19">
      <c r="A19" s="4" t="inlineStr">
        <is>
          <t>Unrealized Loss Less Than 12 Months</t>
        </is>
      </c>
      <c r="B19" s="5" t="n">
        <v>0</v>
      </c>
      <c r="C19" s="5" t="n">
        <v>0</v>
      </c>
    </row>
    <row r="20">
      <c r="A20" s="4" t="inlineStr">
        <is>
          <t>Fair Value 12 Months Or More</t>
        </is>
      </c>
      <c r="B20" s="5" t="n">
        <v>249123</v>
      </c>
      <c r="C20" s="5" t="n">
        <v>246965</v>
      </c>
    </row>
    <row r="21">
      <c r="A21" s="4" t="inlineStr">
        <is>
          <t>Unrealized Loss 12 Months Or More</t>
        </is>
      </c>
      <c r="B21" s="6" t="n">
        <v>50877</v>
      </c>
      <c r="C21" s="6" t="n">
        <v>53035</v>
      </c>
    </row>
    <row r="22">
      <c r="A22" s="4" t="inlineStr">
        <is>
          <t>Number Of Securities | integer</t>
        </is>
      </c>
      <c r="B22" s="5" t="n">
        <v>1</v>
      </c>
      <c r="C22" s="5" t="n">
        <v>1</v>
      </c>
    </row>
    <row r="23">
      <c r="A23" s="4" t="inlineStr">
        <is>
          <t>Fair Value</t>
        </is>
      </c>
      <c r="B23" s="6" t="n">
        <v>249123</v>
      </c>
      <c r="C23" s="6" t="n">
        <v>246965</v>
      </c>
    </row>
    <row r="24">
      <c r="A24" s="4" t="inlineStr">
        <is>
          <t>Unrealized Loss</t>
        </is>
      </c>
      <c r="B24" s="5" t="n">
        <v>50877</v>
      </c>
      <c r="C24" s="5" t="n">
        <v>53035</v>
      </c>
    </row>
    <row r="25">
      <c r="A25" s="4" t="inlineStr">
        <is>
          <t>Tax-exempt municipal securities</t>
        </is>
      </c>
      <c r="B25" s="4" t="inlineStr">
        <is>
          <t xml:space="preserve"> </t>
        </is>
      </c>
      <c r="C25" s="4" t="inlineStr">
        <is>
          <t xml:space="preserve"> </t>
        </is>
      </c>
    </row>
    <row r="26">
      <c r="A26" s="4" t="inlineStr">
        <is>
          <t>Fair Value Less Than 12 Months</t>
        </is>
      </c>
      <c r="B26" s="5" t="n">
        <v>1541929</v>
      </c>
      <c r="C26" s="5" t="n">
        <v>529571</v>
      </c>
    </row>
    <row r="27">
      <c r="A27" s="4" t="inlineStr">
        <is>
          <t>Unrealized Loss Less Than 12 Months</t>
        </is>
      </c>
      <c r="B27" s="5" t="n">
        <v>15011</v>
      </c>
      <c r="C27" s="5" t="n">
        <v>9468</v>
      </c>
    </row>
    <row r="28">
      <c r="A28" s="4" t="inlineStr">
        <is>
          <t>Fair Value 12 Months Or More</t>
        </is>
      </c>
      <c r="B28" s="5" t="n">
        <v>4021541</v>
      </c>
      <c r="C28" s="5" t="n">
        <v>4058155</v>
      </c>
    </row>
    <row r="29">
      <c r="A29" s="4" t="inlineStr">
        <is>
          <t>Unrealized Loss 12 Months Or More</t>
        </is>
      </c>
      <c r="B29" s="6" t="n">
        <v>533715</v>
      </c>
      <c r="C29" s="6" t="n">
        <v>508223</v>
      </c>
    </row>
    <row r="30">
      <c r="A30" s="4" t="inlineStr">
        <is>
          <t>Number Of Securities | integer</t>
        </is>
      </c>
      <c r="B30" s="5" t="n">
        <v>12</v>
      </c>
      <c r="C30" s="5" t="n">
        <v>10</v>
      </c>
    </row>
    <row r="31">
      <c r="A31" s="4" t="inlineStr">
        <is>
          <t>Fair Value</t>
        </is>
      </c>
      <c r="B31" s="6" t="n">
        <v>5563470</v>
      </c>
      <c r="C31" s="6" t="n">
        <v>4587726</v>
      </c>
    </row>
    <row r="32">
      <c r="A32" s="4" t="inlineStr">
        <is>
          <t>Unrealized Loss</t>
        </is>
      </c>
      <c r="B32" s="5" t="n">
        <v>548726</v>
      </c>
      <c r="C32" s="5" t="n">
        <v>517691</v>
      </c>
    </row>
    <row r="33">
      <c r="A33" s="4" t="inlineStr">
        <is>
          <t>U.S. Government securities</t>
        </is>
      </c>
      <c r="B33" s="4" t="inlineStr">
        <is>
          <t xml:space="preserve"> </t>
        </is>
      </c>
      <c r="C33" s="4" t="inlineStr">
        <is>
          <t xml:space="preserve"> </t>
        </is>
      </c>
    </row>
    <row r="34">
      <c r="A34" s="4" t="inlineStr">
        <is>
          <t>Fair Value Less Than 12 Months</t>
        </is>
      </c>
      <c r="B34" s="5" t="n">
        <v>0</v>
      </c>
      <c r="C34" s="5" t="n">
        <v>0</v>
      </c>
    </row>
    <row r="35">
      <c r="A35" s="4" t="inlineStr">
        <is>
          <t>Unrealized Loss Less Than 12 Months</t>
        </is>
      </c>
      <c r="B35" s="5" t="n">
        <v>0</v>
      </c>
      <c r="C35" s="5" t="n">
        <v>0</v>
      </c>
    </row>
    <row r="36">
      <c r="A36" s="4" t="inlineStr">
        <is>
          <t>Fair Value 12 Months Or More</t>
        </is>
      </c>
      <c r="B36" s="5" t="n">
        <v>35847330</v>
      </c>
      <c r="C36" s="5" t="n">
        <v>39263249</v>
      </c>
    </row>
    <row r="37">
      <c r="A37" s="4" t="inlineStr">
        <is>
          <t>Unrealized Loss 12 Months Or More</t>
        </is>
      </c>
      <c r="B37" s="6" t="n">
        <v>1819960</v>
      </c>
      <c r="C37" s="6" t="n">
        <v>1943800</v>
      </c>
    </row>
    <row r="38">
      <c r="A38" s="4" t="inlineStr">
        <is>
          <t>Number Of Securities | integer</t>
        </is>
      </c>
      <c r="B38" s="5" t="n">
        <v>51</v>
      </c>
      <c r="C38" s="5" t="n">
        <v>54</v>
      </c>
    </row>
    <row r="39">
      <c r="A39" s="4" t="inlineStr">
        <is>
          <t>Fair Value</t>
        </is>
      </c>
      <c r="B39" s="6" t="n">
        <v>35847330</v>
      </c>
      <c r="C39" s="6" t="n">
        <v>39263249</v>
      </c>
    </row>
    <row r="40">
      <c r="A40" s="4" t="inlineStr">
        <is>
          <t>Unrealized Loss</t>
        </is>
      </c>
      <c r="B40" s="5" t="n">
        <v>1819960</v>
      </c>
      <c r="C40" s="5" t="n">
        <v>1943800</v>
      </c>
    </row>
    <row r="41">
      <c r="A41" s="4" t="inlineStr">
        <is>
          <t>Agency mortgage-backed securities (Agency MBS) [Member]</t>
        </is>
      </c>
      <c r="B41" s="4" t="inlineStr">
        <is>
          <t xml:space="preserve"> </t>
        </is>
      </c>
      <c r="C41" s="4" t="inlineStr">
        <is>
          <t xml:space="preserve"> </t>
        </is>
      </c>
    </row>
    <row r="42">
      <c r="A42" s="4" t="inlineStr">
        <is>
          <t>Fair Value Less Than 12 Months</t>
        </is>
      </c>
      <c r="B42" s="5" t="n">
        <v>4581444</v>
      </c>
      <c r="C42" s="5" t="n">
        <v>1328433</v>
      </c>
    </row>
    <row r="43">
      <c r="A43" s="4" t="inlineStr">
        <is>
          <t>Unrealized Loss Less Than 12 Months</t>
        </is>
      </c>
      <c r="B43" s="5" t="n">
        <v>14398</v>
      </c>
      <c r="C43" s="5" t="n">
        <v>9218</v>
      </c>
    </row>
    <row r="44">
      <c r="A44" s="4" t="inlineStr">
        <is>
          <t>Fair Value 12 Months Or More</t>
        </is>
      </c>
      <c r="B44" s="5" t="n">
        <v>99966083</v>
      </c>
      <c r="C44" s="5" t="n">
        <v>103000706</v>
      </c>
    </row>
    <row r="45">
      <c r="A45" s="4" t="inlineStr">
        <is>
          <t>Unrealized Loss 12 Months Or More</t>
        </is>
      </c>
      <c r="B45" s="6" t="n">
        <v>18251016</v>
      </c>
      <c r="C45" s="6" t="n">
        <v>16493101</v>
      </c>
    </row>
    <row r="46">
      <c r="A46" s="4" t="inlineStr">
        <is>
          <t>Number Of Securities | integer</t>
        </is>
      </c>
      <c r="B46" s="5" t="n">
        <v>121</v>
      </c>
      <c r="C46" s="5" t="n">
        <v>119</v>
      </c>
    </row>
    <row r="47">
      <c r="A47" s="4" t="inlineStr">
        <is>
          <t>Fair Value</t>
        </is>
      </c>
      <c r="B47" s="6" t="n">
        <v>104547527</v>
      </c>
      <c r="C47" s="6" t="n">
        <v>104329139</v>
      </c>
    </row>
    <row r="48">
      <c r="A48" s="4" t="inlineStr">
        <is>
          <t>Unrealized Loss</t>
        </is>
      </c>
      <c r="B48" s="5" t="n">
        <v>18265414</v>
      </c>
      <c r="C48" s="5" t="n">
        <v>16502319</v>
      </c>
    </row>
    <row r="49">
      <c r="A49" s="4" t="inlineStr">
        <is>
          <t>ABS and OAS [Member]</t>
        </is>
      </c>
      <c r="B49" s="4" t="inlineStr">
        <is>
          <t xml:space="preserve"> </t>
        </is>
      </c>
      <c r="C49" s="4" t="inlineStr">
        <is>
          <t xml:space="preserve"> </t>
        </is>
      </c>
    </row>
    <row r="50">
      <c r="A50" s="4" t="inlineStr">
        <is>
          <t>Fair Value Less Than 12 Months</t>
        </is>
      </c>
      <c r="B50" s="5" t="n">
        <v>0</v>
      </c>
      <c r="C50" s="5" t="n">
        <v>0</v>
      </c>
    </row>
    <row r="51">
      <c r="A51" s="4" t="inlineStr">
        <is>
          <t>Unrealized Loss Less Than 12 Months</t>
        </is>
      </c>
      <c r="B51" s="5" t="n">
        <v>0</v>
      </c>
      <c r="C51" s="5" t="n">
        <v>0</v>
      </c>
    </row>
    <row r="52">
      <c r="A52" s="4" t="inlineStr">
        <is>
          <t>Fair Value 12 Months Or More</t>
        </is>
      </c>
      <c r="B52" s="5" t="n">
        <v>2177553</v>
      </c>
      <c r="C52" s="5" t="n">
        <v>2347621</v>
      </c>
    </row>
    <row r="53">
      <c r="A53" s="4" t="inlineStr">
        <is>
          <t>Unrealized Loss 12 Months Or More</t>
        </is>
      </c>
      <c r="B53" s="6" t="n">
        <v>175253</v>
      </c>
      <c r="C53" s="6" t="n">
        <v>186251</v>
      </c>
    </row>
    <row r="54">
      <c r="A54" s="4" t="inlineStr">
        <is>
          <t>Number Of Securities | integer</t>
        </is>
      </c>
      <c r="B54" s="5" t="n">
        <v>4</v>
      </c>
      <c r="C54" s="5" t="n">
        <v>4</v>
      </c>
    </row>
    <row r="55">
      <c r="A55" s="4" t="inlineStr">
        <is>
          <t>Fair Value</t>
        </is>
      </c>
      <c r="B55" s="6" t="n">
        <v>2177553</v>
      </c>
      <c r="C55" s="6" t="n">
        <v>2347621</v>
      </c>
    </row>
    <row r="56">
      <c r="A56" s="4" t="inlineStr">
        <is>
          <t>Unrealized Loss</t>
        </is>
      </c>
      <c r="B56" s="5" t="n">
        <v>175253</v>
      </c>
      <c r="C56" s="5" t="n">
        <v>186251</v>
      </c>
    </row>
    <row r="57">
      <c r="A57" s="4" t="inlineStr">
        <is>
          <t>CMO [Member]</t>
        </is>
      </c>
      <c r="B57" s="4" t="inlineStr">
        <is>
          <t xml:space="preserve"> </t>
        </is>
      </c>
      <c r="C57" s="4" t="inlineStr">
        <is>
          <t xml:space="preserve"> </t>
        </is>
      </c>
    </row>
    <row r="58">
      <c r="A58" s="4" t="inlineStr">
        <is>
          <t>Fair Value Less Than 12 Months</t>
        </is>
      </c>
      <c r="B58" s="5" t="n">
        <v>0</v>
      </c>
      <c r="C58" s="5" t="n">
        <v>3309165</v>
      </c>
    </row>
    <row r="59">
      <c r="A59" s="4" t="inlineStr">
        <is>
          <t>Unrealized Loss Less Than 12 Months</t>
        </is>
      </c>
      <c r="B59" s="5" t="n">
        <v>0</v>
      </c>
      <c r="C59" s="5" t="n">
        <v>18554</v>
      </c>
    </row>
    <row r="60">
      <c r="A60" s="4" t="inlineStr">
        <is>
          <t>Fair Value 12 Months Or More</t>
        </is>
      </c>
      <c r="B60" s="5" t="n">
        <v>9320220</v>
      </c>
      <c r="C60" s="5" t="n">
        <v>7428431</v>
      </c>
    </row>
    <row r="61">
      <c r="A61" s="4" t="inlineStr">
        <is>
          <t>Unrealized Loss 12 Months Or More</t>
        </is>
      </c>
      <c r="B61" s="6" t="n">
        <v>221002</v>
      </c>
      <c r="C61" s="6" t="n">
        <v>207792</v>
      </c>
    </row>
    <row r="62">
      <c r="A62" s="4" t="inlineStr">
        <is>
          <t>Number Of Securities | integer</t>
        </is>
      </c>
      <c r="B62" s="5" t="n">
        <v>9</v>
      </c>
      <c r="C62" s="5" t="n">
        <v>10</v>
      </c>
    </row>
    <row r="63">
      <c r="A63" s="4" t="inlineStr">
        <is>
          <t>Fair Value</t>
        </is>
      </c>
      <c r="B63" s="6" t="n">
        <v>9320220</v>
      </c>
      <c r="C63" s="6" t="n">
        <v>10737596</v>
      </c>
    </row>
    <row r="64">
      <c r="A64" s="4" t="inlineStr">
        <is>
          <t>Unrealized Loss</t>
        </is>
      </c>
      <c r="B64" s="5" t="n">
        <v>221002</v>
      </c>
      <c r="C64" s="5" t="n">
        <v>226346</v>
      </c>
    </row>
    <row r="65">
      <c r="A65" s="4" t="inlineStr">
        <is>
          <t>U.S. GSE Debt Securities</t>
        </is>
      </c>
      <c r="B65" s="4" t="inlineStr">
        <is>
          <t xml:space="preserve"> </t>
        </is>
      </c>
      <c r="C65" s="4" t="inlineStr">
        <is>
          <t xml:space="preserve"> </t>
        </is>
      </c>
    </row>
    <row r="66">
      <c r="A66" s="4" t="inlineStr">
        <is>
          <t>Fair Value Less Than 12 Months</t>
        </is>
      </c>
      <c r="B66" s="5" t="n">
        <v>0</v>
      </c>
      <c r="C66" s="5" t="n">
        <v>0</v>
      </c>
    </row>
    <row r="67">
      <c r="A67" s="4" t="inlineStr">
        <is>
          <t>Unrealized Loss Less Than 12 Months</t>
        </is>
      </c>
      <c r="B67" s="5" t="n">
        <v>0</v>
      </c>
      <c r="C67" s="5" t="n">
        <v>0</v>
      </c>
    </row>
    <row r="68">
      <c r="A68" s="4" t="inlineStr">
        <is>
          <t>Fair Value 12 Months Or More</t>
        </is>
      </c>
      <c r="B68" s="5" t="n">
        <v>10734981</v>
      </c>
      <c r="C68" s="5" t="n">
        <v>10827574</v>
      </c>
    </row>
    <row r="69">
      <c r="A69" s="4" t="inlineStr">
        <is>
          <t>Unrealized Loss 12 Months Or More</t>
        </is>
      </c>
      <c r="B69" s="6" t="n">
        <v>1265019</v>
      </c>
      <c r="C69" s="6" t="n">
        <v>1172426</v>
      </c>
    </row>
    <row r="70">
      <c r="A70" s="4" t="inlineStr">
        <is>
          <t>Number Of Securities | integer</t>
        </is>
      </c>
      <c r="B70" s="5" t="n">
        <v>11</v>
      </c>
      <c r="C70" s="5" t="n">
        <v>11</v>
      </c>
    </row>
    <row r="71">
      <c r="A71" s="4" t="inlineStr">
        <is>
          <t>Fair Value</t>
        </is>
      </c>
      <c r="B71" s="6" t="n">
        <v>10734981</v>
      </c>
      <c r="C71" s="6" t="n">
        <v>10827574</v>
      </c>
    </row>
    <row r="72">
      <c r="A72" s="4" t="inlineStr">
        <is>
          <t>Unrealized Loss</t>
        </is>
      </c>
      <c r="B72" s="6" t="n">
        <v>1265019</v>
      </c>
      <c r="C72" s="6" t="n">
        <v>11724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Narrative) - USD ($)</t>
        </is>
      </c>
      <c r="B1" s="2" t="inlineStr">
        <is>
          <t>Mar. 31, 2024</t>
        </is>
      </c>
      <c r="C1" s="2" t="inlineStr">
        <is>
          <t>Dec. 31, 2023</t>
        </is>
      </c>
    </row>
    <row r="2">
      <c r="A2" s="4" t="inlineStr">
        <is>
          <t>Total, Fair Value</t>
        </is>
      </c>
      <c r="B2" s="6" t="n">
        <v>180577058</v>
      </c>
      <c r="C2" s="6" t="n">
        <v>190706019</v>
      </c>
    </row>
    <row r="3">
      <c r="A3" s="4" t="inlineStr">
        <is>
          <t>CMTVAgency Mortgage Backed Securities Securities [Member] | Investment Securities Exceeding 10% Shareholders' Equity [Member]</t>
        </is>
      </c>
      <c r="B3" s="4" t="inlineStr">
        <is>
          <t xml:space="preserve"> </t>
        </is>
      </c>
      <c r="C3" s="4" t="inlineStr">
        <is>
          <t xml:space="preserve"> </t>
        </is>
      </c>
    </row>
    <row r="4">
      <c r="A4" s="4" t="inlineStr">
        <is>
          <t>Book value of investment</t>
        </is>
      </c>
      <c r="B4" s="5" t="n">
        <v>129200000</v>
      </c>
      <c r="C4" s="5" t="n">
        <v>132000000</v>
      </c>
    </row>
    <row r="5">
      <c r="A5" s="4" t="inlineStr">
        <is>
          <t>Total, Fair Value</t>
        </is>
      </c>
      <c r="B5" s="6" t="n">
        <v>111200000</v>
      </c>
      <c r="C5" s="6" t="n">
        <v>1159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 USD ($)</t>
        </is>
      </c>
      <c r="B1" s="2" t="inlineStr">
        <is>
          <t>Mar. 31, 2024</t>
        </is>
      </c>
      <c r="C1" s="2" t="inlineStr">
        <is>
          <t>Dec. 31, 2023</t>
        </is>
      </c>
    </row>
    <row r="2">
      <c r="A2" s="3" t="inlineStr">
        <is>
          <t>Loans, Allowance for Credit Losses, Credit Quality and Off-Balance Sheet Credit Exposures</t>
        </is>
      </c>
      <c r="B2" s="4" t="inlineStr">
        <is>
          <t xml:space="preserve"> </t>
        </is>
      </c>
      <c r="C2" s="4" t="inlineStr">
        <is>
          <t xml:space="preserve"> </t>
        </is>
      </c>
    </row>
    <row r="3">
      <c r="A3" s="4" t="inlineStr">
        <is>
          <t>Commercial &amp;amp;amp; Industrial</t>
        </is>
      </c>
      <c r="B3" s="6" t="n">
        <v>128888792</v>
      </c>
      <c r="C3" s="6" t="n">
        <v>121705707</v>
      </c>
    </row>
    <row r="4">
      <c r="A4" s="4" t="inlineStr">
        <is>
          <t>Purchased loans</t>
        </is>
      </c>
      <c r="B4" s="5" t="n">
        <v>10207364</v>
      </c>
      <c r="C4" s="5" t="n">
        <v>10568922</v>
      </c>
    </row>
    <row r="5">
      <c r="A5" s="4" t="inlineStr">
        <is>
          <t>Commercial Real Estate</t>
        </is>
      </c>
      <c r="B5" s="5" t="n">
        <v>425875535</v>
      </c>
      <c r="C5" s="5" t="n">
        <v>414880621</v>
      </c>
    </row>
    <row r="6">
      <c r="A6" s="4" t="inlineStr">
        <is>
          <t>Municipal</t>
        </is>
      </c>
      <c r="B6" s="5" t="n">
        <v>56928434</v>
      </c>
      <c r="C6" s="5" t="n">
        <v>54466988</v>
      </c>
    </row>
    <row r="7">
      <c r="A7" s="4" t="inlineStr">
        <is>
          <t>Residential Real Estate - 1st Lien</t>
        </is>
      </c>
      <c r="B7" s="5" t="n">
        <v>209938344</v>
      </c>
      <c r="C7" s="5" t="n">
        <v>208824888</v>
      </c>
    </row>
    <row r="8">
      <c r="A8" s="4" t="inlineStr">
        <is>
          <t>Residential Real Estate - Jr Lien</t>
        </is>
      </c>
      <c r="B8" s="5" t="n">
        <v>31537859</v>
      </c>
      <c r="C8" s="5" t="n">
        <v>31668811</v>
      </c>
    </row>
    <row r="9">
      <c r="A9" s="4" t="inlineStr">
        <is>
          <t>Consumer</t>
        </is>
      </c>
      <c r="B9" s="5" t="n">
        <v>2976033</v>
      </c>
      <c r="C9" s="5" t="n">
        <v>3313917</v>
      </c>
    </row>
    <row r="10">
      <c r="A10" s="4" t="inlineStr">
        <is>
          <t>Total Loans</t>
        </is>
      </c>
      <c r="B10" s="6" t="n">
        <v>866352361</v>
      </c>
      <c r="C10" s="6" t="n">
        <v>845429854</v>
      </c>
    </row>
    <row r="11">
      <c r="A11" s="4" t="inlineStr">
        <is>
          <t>Composition of Commercial &amp;amp;amp; Industrial loan</t>
        </is>
      </c>
      <c r="B11" s="8" t="n">
        <v>0.1488</v>
      </c>
      <c r="C11" s="8" t="n">
        <v>0.144</v>
      </c>
    </row>
    <row r="12">
      <c r="A12" s="4" t="inlineStr">
        <is>
          <t>Composition of Purchased loans</t>
        </is>
      </c>
      <c r="B12" s="8" t="n">
        <v>0.0118</v>
      </c>
      <c r="C12" s="8" t="n">
        <v>0.0125</v>
      </c>
    </row>
    <row r="13">
      <c r="A13" s="4" t="inlineStr">
        <is>
          <t>Composition of commercial Real Estate</t>
        </is>
      </c>
      <c r="B13" s="8" t="n">
        <v>0.4916</v>
      </c>
      <c r="C13" s="8" t="n">
        <v>0.4907</v>
      </c>
    </row>
    <row r="14">
      <c r="A14" s="4" t="inlineStr">
        <is>
          <t>Composition of municipal</t>
        </is>
      </c>
      <c r="B14" s="8" t="n">
        <v>0.06569999999999999</v>
      </c>
      <c r="C14" s="8" t="n">
        <v>0.0644</v>
      </c>
    </row>
    <row r="15">
      <c r="A15" s="4" t="inlineStr">
        <is>
          <t>Composition of residential Real Estate - 1st Lien</t>
        </is>
      </c>
      <c r="B15" s="8" t="n">
        <v>0.2423</v>
      </c>
      <c r="C15" s="8" t="n">
        <v>0.247</v>
      </c>
    </row>
    <row r="16">
      <c r="A16" s="4" t="inlineStr">
        <is>
          <t>Composition of residential Real Estate - Jr Lien</t>
        </is>
      </c>
      <c r="B16" s="8" t="n">
        <v>0.0364</v>
      </c>
      <c r="C16" s="8" t="n">
        <v>0.0375</v>
      </c>
    </row>
    <row r="17">
      <c r="A17" s="4" t="inlineStr">
        <is>
          <t>Composition of consumer</t>
        </is>
      </c>
      <c r="B17" s="8" t="n">
        <v>0.0034</v>
      </c>
      <c r="C17" s="8" t="n">
        <v>0.0039</v>
      </c>
    </row>
    <row r="18">
      <c r="A18" s="4" t="inlineStr">
        <is>
          <t>Total Loan percentage</t>
        </is>
      </c>
      <c r="B18" s="9" t="n">
        <v>1</v>
      </c>
      <c r="C18" s="9" t="n">
        <v>1</v>
      </c>
    </row>
    <row r="19">
      <c r="A19" s="3" t="inlineStr">
        <is>
          <t>Deduct (add):</t>
        </is>
      </c>
      <c r="B19" s="4" t="inlineStr">
        <is>
          <t xml:space="preserve"> </t>
        </is>
      </c>
      <c r="C19" s="4" t="inlineStr">
        <is>
          <t xml:space="preserve"> </t>
        </is>
      </c>
    </row>
    <row r="20">
      <c r="A20" s="4" t="inlineStr">
        <is>
          <t>Allowance for loan losses</t>
        </is>
      </c>
      <c r="B20" s="6" t="n">
        <v>10027768</v>
      </c>
      <c r="C20" s="6" t="n">
        <v>9842725</v>
      </c>
    </row>
    <row r="21">
      <c r="A21" s="4" t="inlineStr">
        <is>
          <t>Deferred net loan costs (fees)</t>
        </is>
      </c>
      <c r="B21" s="5" t="n">
        <v>589095</v>
      </c>
      <c r="C21" s="5" t="n">
        <v>573169</v>
      </c>
    </row>
    <row r="22">
      <c r="A22" s="4" t="inlineStr">
        <is>
          <t>Net Loans</t>
        </is>
      </c>
      <c r="B22" s="6" t="n">
        <v>856913688</v>
      </c>
      <c r="C22" s="6" t="n">
        <v>8361602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Time Deposits, Over</t>
        </is>
      </c>
      <c r="B3" s="6" t="n">
        <v>250000</v>
      </c>
      <c r="C3" s="6" t="n">
        <v>250000</v>
      </c>
    </row>
    <row r="4">
      <c r="A4" s="4" t="inlineStr">
        <is>
          <t>Preferred Stock, Shares Authorized</t>
        </is>
      </c>
      <c r="B4" s="5" t="n">
        <v>1000000</v>
      </c>
      <c r="C4" s="5" t="n">
        <v>1000000</v>
      </c>
    </row>
    <row r="5">
      <c r="A5" s="4" t="inlineStr">
        <is>
          <t>Preferred Stock, Shares Issued</t>
        </is>
      </c>
      <c r="B5" s="5" t="n">
        <v>15</v>
      </c>
      <c r="C5" s="5" t="n">
        <v>15</v>
      </c>
    </row>
    <row r="6">
      <c r="A6" s="4" t="inlineStr">
        <is>
          <t>Preferred Stock, Shares Outstanding</t>
        </is>
      </c>
      <c r="B6" s="5" t="n">
        <v>15</v>
      </c>
      <c r="C6" s="5" t="n">
        <v>15</v>
      </c>
    </row>
    <row r="7">
      <c r="A7" s="4" t="inlineStr">
        <is>
          <t>Preferred Stock, Liquidation Value</t>
        </is>
      </c>
      <c r="B7" s="6" t="n">
        <v>100000</v>
      </c>
      <c r="C7" s="6" t="n">
        <v>100000</v>
      </c>
    </row>
    <row r="8">
      <c r="A8" s="4" t="inlineStr">
        <is>
          <t>Common Stock Par Value (in Dollars Per Share)</t>
        </is>
      </c>
      <c r="B8" s="7" t="n">
        <v>2.5</v>
      </c>
      <c r="C8" s="7" t="n">
        <v>2.5</v>
      </c>
    </row>
    <row r="9">
      <c r="A9" s="4" t="inlineStr">
        <is>
          <t>Common Stock, Shares Authorized (in Shares)</t>
        </is>
      </c>
      <c r="B9" s="5" t="n">
        <v>15000000</v>
      </c>
      <c r="C9" s="5" t="n">
        <v>15000000</v>
      </c>
    </row>
    <row r="10">
      <c r="A10" s="4" t="inlineStr">
        <is>
          <t>Common Stock, Shares Issued (in Shares)</t>
        </is>
      </c>
      <c r="B10" s="5" t="n">
        <v>5745307</v>
      </c>
      <c r="C10" s="5" t="n">
        <v>5724151</v>
      </c>
    </row>
    <row r="11">
      <c r="A11" s="4" t="inlineStr">
        <is>
          <t>Treasury Stock (in Shares)</t>
        </is>
      </c>
      <c r="B11" s="5" t="n">
        <v>210101</v>
      </c>
      <c r="C11" s="5" t="n">
        <v>21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Credit Quality and OffBalance Sheet Credit Exposures (Details 1) - USD ($)</t>
        </is>
      </c>
      <c r="B1" s="2" t="inlineStr">
        <is>
          <t>3 Months Ended</t>
        </is>
      </c>
    </row>
    <row r="2">
      <c r="B2" s="2" t="inlineStr">
        <is>
          <t>Mar. 31, 2024</t>
        </is>
      </c>
      <c r="C2" s="2" t="inlineStr">
        <is>
          <t>Mar. 31, 2023</t>
        </is>
      </c>
    </row>
    <row r="3">
      <c r="A3" s="3" t="inlineStr">
        <is>
          <t>Loans, Allowance for Credit Losses, Credit Quality and Off-Balance Sheet Credit Exposures</t>
        </is>
      </c>
      <c r="B3" s="4" t="inlineStr">
        <is>
          <t xml:space="preserve"> </t>
        </is>
      </c>
      <c r="C3" s="4" t="inlineStr">
        <is>
          <t xml:space="preserve"> </t>
        </is>
      </c>
    </row>
    <row r="4">
      <c r="A4" s="4" t="inlineStr">
        <is>
          <t>Credit loss expense - loans</t>
        </is>
      </c>
      <c r="B4" s="6" t="n">
        <v>317799</v>
      </c>
      <c r="C4" s="6" t="n">
        <v>207540</v>
      </c>
    </row>
    <row r="5">
      <c r="A5" s="4" t="inlineStr">
        <is>
          <t>Credit loss expense - OBS credit exposures</t>
        </is>
      </c>
      <c r="B5" s="5" t="n">
        <v>-4220</v>
      </c>
      <c r="C5" s="5" t="n">
        <v>78986</v>
      </c>
    </row>
    <row r="6">
      <c r="A6" s="4" t="inlineStr">
        <is>
          <t>Credit loss expense</t>
        </is>
      </c>
      <c r="B6" s="6" t="n">
        <v>313579</v>
      </c>
      <c r="C6" s="6" t="n">
        <v>2865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Credit Quality and OffBalance Sheet Credit Exposures (Details 2) - USD ($)</t>
        </is>
      </c>
      <c r="B1" s="2" t="inlineStr">
        <is>
          <t>3 Months Ended</t>
        </is>
      </c>
      <c r="D1" s="2" t="inlineStr">
        <is>
          <t>12 Months Ended</t>
        </is>
      </c>
    </row>
    <row r="2">
      <c r="B2" s="2" t="inlineStr">
        <is>
          <t>Mar. 31, 2024</t>
        </is>
      </c>
      <c r="C2" s="2" t="inlineStr">
        <is>
          <t>Mar. 31, 2023</t>
        </is>
      </c>
      <c r="D2" s="2" t="inlineStr">
        <is>
          <t>Dec. 31, 2023</t>
        </is>
      </c>
    </row>
    <row r="3">
      <c r="A3" s="4" t="inlineStr">
        <is>
          <t>ACL beginning balance</t>
        </is>
      </c>
      <c r="B3" s="6" t="n">
        <v>9842725</v>
      </c>
      <c r="C3" s="6" t="n">
        <v>8709225</v>
      </c>
      <c r="D3" s="6" t="n">
        <v>8709225</v>
      </c>
    </row>
    <row r="4">
      <c r="A4" s="4" t="inlineStr">
        <is>
          <t>Impact of adopting CECL</t>
        </is>
      </c>
      <c r="B4" s="4" t="inlineStr">
        <is>
          <t xml:space="preserve"> </t>
        </is>
      </c>
      <c r="C4" s="5" t="n">
        <v>243376</v>
      </c>
      <c r="D4" s="5" t="n">
        <v>243376</v>
      </c>
    </row>
    <row r="5">
      <c r="A5" s="4" t="inlineStr">
        <is>
          <t>Charge-offs</t>
        </is>
      </c>
      <c r="B5" s="5" t="n">
        <v>-150502</v>
      </c>
      <c r="C5" s="5" t="n">
        <v>-36831</v>
      </c>
      <c r="D5" s="5" t="n">
        <v>-519535</v>
      </c>
    </row>
    <row r="6">
      <c r="A6" s="4" t="inlineStr">
        <is>
          <t>Recoveries</t>
        </is>
      </c>
      <c r="B6" s="5" t="n">
        <v>17746</v>
      </c>
      <c r="C6" s="5" t="n">
        <v>132860</v>
      </c>
      <c r="D6" s="5" t="n">
        <v>178780</v>
      </c>
    </row>
    <row r="7">
      <c r="A7" s="4" t="inlineStr">
        <is>
          <t>Credit loss expense (reversal)</t>
        </is>
      </c>
      <c r="B7" s="5" t="n">
        <v>317799</v>
      </c>
      <c r="C7" s="5" t="n">
        <v>207540</v>
      </c>
      <c r="D7" s="5" t="n">
        <v>1230879</v>
      </c>
    </row>
    <row r="8">
      <c r="A8" s="4" t="inlineStr">
        <is>
          <t>ACL ending balance</t>
        </is>
      </c>
      <c r="B8" s="5" t="n">
        <v>10027768</v>
      </c>
      <c r="C8" s="5" t="n">
        <v>9256170</v>
      </c>
      <c r="D8" s="5" t="n">
        <v>9842725</v>
      </c>
    </row>
    <row r="9">
      <c r="A9" s="4" t="inlineStr">
        <is>
          <t>Unallocated [Member]</t>
        </is>
      </c>
      <c r="B9" s="4" t="inlineStr">
        <is>
          <t xml:space="preserve"> </t>
        </is>
      </c>
      <c r="C9" s="4" t="inlineStr">
        <is>
          <t xml:space="preserve"> </t>
        </is>
      </c>
      <c r="D9" s="4" t="inlineStr">
        <is>
          <t xml:space="preserve"> </t>
        </is>
      </c>
    </row>
    <row r="10">
      <c r="A10" s="4" t="inlineStr">
        <is>
          <t>ACL beginning balance</t>
        </is>
      </c>
      <c r="B10" s="5" t="n">
        <v>0</v>
      </c>
      <c r="C10" s="5" t="n">
        <v>102189</v>
      </c>
      <c r="D10" s="5" t="n">
        <v>102189</v>
      </c>
    </row>
    <row r="11">
      <c r="A11" s="4" t="inlineStr">
        <is>
          <t>Impact of adopting CECL</t>
        </is>
      </c>
      <c r="B11" s="5" t="n">
        <v>0</v>
      </c>
      <c r="C11" s="5" t="n">
        <v>-102189</v>
      </c>
      <c r="D11" s="5" t="n">
        <v>-102189</v>
      </c>
    </row>
    <row r="12">
      <c r="A12" s="4" t="inlineStr">
        <is>
          <t>Charge-offs</t>
        </is>
      </c>
      <c r="B12" s="5" t="n">
        <v>0</v>
      </c>
      <c r="C12" s="5" t="n">
        <v>0</v>
      </c>
      <c r="D12" s="5" t="n">
        <v>0</v>
      </c>
    </row>
    <row r="13">
      <c r="A13" s="4" t="inlineStr">
        <is>
          <t>Recoveries</t>
        </is>
      </c>
      <c r="B13" s="5" t="n">
        <v>0</v>
      </c>
      <c r="C13" s="5" t="n">
        <v>0</v>
      </c>
      <c r="D13" s="5" t="n">
        <v>0</v>
      </c>
    </row>
    <row r="14">
      <c r="A14" s="4" t="inlineStr">
        <is>
          <t>Credit loss expense (reversal)</t>
        </is>
      </c>
      <c r="B14" s="5" t="n">
        <v>0</v>
      </c>
      <c r="C14" s="5" t="n">
        <v>0</v>
      </c>
      <c r="D14" s="5" t="n">
        <v>0</v>
      </c>
    </row>
    <row r="15">
      <c r="A15" s="4" t="inlineStr">
        <is>
          <t>ACL ending balance</t>
        </is>
      </c>
      <c r="B15" s="5" t="n">
        <v>0</v>
      </c>
      <c r="C15" s="5" t="n">
        <v>0</v>
      </c>
      <c r="D15" s="5" t="n">
        <v>0</v>
      </c>
    </row>
    <row r="16">
      <c r="A16" s="4" t="inlineStr">
        <is>
          <t>Commercial Real Estates [Member]</t>
        </is>
      </c>
      <c r="B16" s="4" t="inlineStr">
        <is>
          <t xml:space="preserve"> </t>
        </is>
      </c>
      <c r="C16" s="4" t="inlineStr">
        <is>
          <t xml:space="preserve"> </t>
        </is>
      </c>
      <c r="D16" s="4" t="inlineStr">
        <is>
          <t xml:space="preserve"> </t>
        </is>
      </c>
    </row>
    <row r="17">
      <c r="A17" s="4" t="inlineStr">
        <is>
          <t>ACL beginning balance</t>
        </is>
      </c>
      <c r="B17" s="5" t="n">
        <v>5522082</v>
      </c>
      <c r="C17" s="5" t="n">
        <v>5061813</v>
      </c>
      <c r="D17" s="5" t="n">
        <v>5061813</v>
      </c>
    </row>
    <row r="18">
      <c r="A18" s="4" t="inlineStr">
        <is>
          <t>Impact of adopting CECL</t>
        </is>
      </c>
      <c r="B18" s="4" t="inlineStr">
        <is>
          <t xml:space="preserve"> </t>
        </is>
      </c>
      <c r="C18" s="5" t="n">
        <v>-22467</v>
      </c>
      <c r="D18" s="5" t="n">
        <v>-22467</v>
      </c>
    </row>
    <row r="19">
      <c r="A19" s="4" t="inlineStr">
        <is>
          <t>Charge-offs</t>
        </is>
      </c>
      <c r="B19" s="5" t="n">
        <v>0</v>
      </c>
      <c r="C19" s="5" t="n">
        <v>0</v>
      </c>
      <c r="D19" s="5" t="n">
        <v>0</v>
      </c>
    </row>
    <row r="20">
      <c r="A20" s="4" t="inlineStr">
        <is>
          <t>Recoveries</t>
        </is>
      </c>
      <c r="B20" s="5" t="n">
        <v>0</v>
      </c>
      <c r="C20" s="5" t="n">
        <v>22000</v>
      </c>
      <c r="D20" s="5" t="n">
        <v>22058</v>
      </c>
    </row>
    <row r="21">
      <c r="A21" s="4" t="inlineStr">
        <is>
          <t>Credit loss expense (reversal)</t>
        </is>
      </c>
      <c r="B21" s="5" t="n">
        <v>208450</v>
      </c>
      <c r="C21" s="5" t="n">
        <v>124810</v>
      </c>
      <c r="D21" s="5" t="n">
        <v>460678</v>
      </c>
    </row>
    <row r="22">
      <c r="A22" s="4" t="inlineStr">
        <is>
          <t>ACL ending balance</t>
        </is>
      </c>
      <c r="B22" s="5" t="n">
        <v>5730532</v>
      </c>
      <c r="C22" s="5" t="n">
        <v>5186156</v>
      </c>
      <c r="D22" s="5" t="n">
        <v>5522082</v>
      </c>
    </row>
    <row r="23">
      <c r="A23" s="4" t="inlineStr">
        <is>
          <t>Residential real estate - 1st lien [Member]</t>
        </is>
      </c>
      <c r="B23" s="4" t="inlineStr">
        <is>
          <t xml:space="preserve"> </t>
        </is>
      </c>
      <c r="C23" s="4" t="inlineStr">
        <is>
          <t xml:space="preserve"> </t>
        </is>
      </c>
      <c r="D23" s="4" t="inlineStr">
        <is>
          <t xml:space="preserve"> </t>
        </is>
      </c>
    </row>
    <row r="24">
      <c r="A24" s="4" t="inlineStr">
        <is>
          <t>ACL beginning balance</t>
        </is>
      </c>
      <c r="B24" s="5" t="n">
        <v>2590926</v>
      </c>
      <c r="C24" s="5" t="n">
        <v>2001836</v>
      </c>
      <c r="D24" s="5" t="n">
        <v>2001836</v>
      </c>
    </row>
    <row r="25">
      <c r="A25" s="4" t="inlineStr">
        <is>
          <t>Impact of adopting CECL</t>
        </is>
      </c>
      <c r="B25" s="4" t="inlineStr">
        <is>
          <t xml:space="preserve"> </t>
        </is>
      </c>
      <c r="C25" s="5" t="n">
        <v>273168</v>
      </c>
      <c r="D25" s="5" t="n">
        <v>273167</v>
      </c>
    </row>
    <row r="26">
      <c r="A26" s="4" t="inlineStr">
        <is>
          <t>Charge-offs</t>
        </is>
      </c>
      <c r="B26" s="5" t="n">
        <v>0</v>
      </c>
      <c r="C26" s="5" t="n">
        <v>0</v>
      </c>
      <c r="D26" s="5" t="n">
        <v>-1625</v>
      </c>
    </row>
    <row r="27">
      <c r="A27" s="4" t="inlineStr">
        <is>
          <t>Recoveries</t>
        </is>
      </c>
      <c r="B27" s="5" t="n">
        <v>0</v>
      </c>
      <c r="C27" s="5" t="n">
        <v>72326</v>
      </c>
      <c r="D27" s="5" t="n">
        <v>72588</v>
      </c>
    </row>
    <row r="28">
      <c r="A28" s="4" t="inlineStr">
        <is>
          <t>Credit loss expense (reversal)</t>
        </is>
      </c>
      <c r="B28" s="5" t="n">
        <v>-16585</v>
      </c>
      <c r="C28" s="5" t="n">
        <v>48779</v>
      </c>
      <c r="D28" s="5" t="n">
        <v>244960</v>
      </c>
    </row>
    <row r="29">
      <c r="A29" s="4" t="inlineStr">
        <is>
          <t>ACL ending balance</t>
        </is>
      </c>
      <c r="B29" s="5" t="n">
        <v>2574341</v>
      </c>
      <c r="C29" s="5" t="n">
        <v>2396109</v>
      </c>
      <c r="D29" s="5" t="n">
        <v>2590926</v>
      </c>
    </row>
    <row r="30">
      <c r="A30" s="4" t="inlineStr">
        <is>
          <t>Commercial &amp; industrial [Member]</t>
        </is>
      </c>
      <c r="B30" s="4" t="inlineStr">
        <is>
          <t xml:space="preserve"> </t>
        </is>
      </c>
      <c r="C30" s="4" t="inlineStr">
        <is>
          <t xml:space="preserve"> </t>
        </is>
      </c>
      <c r="D30" s="4" t="inlineStr">
        <is>
          <t xml:space="preserve"> </t>
        </is>
      </c>
    </row>
    <row r="31">
      <c r="A31" s="4" t="inlineStr">
        <is>
          <t>ACL beginning balance</t>
        </is>
      </c>
      <c r="B31" s="5" t="n">
        <v>1100688</v>
      </c>
      <c r="C31" s="5" t="n">
        <v>1116322</v>
      </c>
      <c r="D31" s="5" t="n">
        <v>1116322</v>
      </c>
    </row>
    <row r="32">
      <c r="A32" s="4" t="inlineStr">
        <is>
          <t>Impact of adopting CECL</t>
        </is>
      </c>
      <c r="B32" s="4" t="inlineStr">
        <is>
          <t xml:space="preserve"> </t>
        </is>
      </c>
      <c r="C32" s="5" t="n">
        <v>-164116</v>
      </c>
      <c r="D32" s="5" t="n">
        <v>-164115</v>
      </c>
    </row>
    <row r="33">
      <c r="A33" s="4" t="inlineStr">
        <is>
          <t>Charge-offs</t>
        </is>
      </c>
      <c r="B33" s="5" t="n">
        <v>-137684</v>
      </c>
      <c r="C33" s="5" t="n">
        <v>-11577</v>
      </c>
      <c r="D33" s="5" t="n">
        <v>-386578</v>
      </c>
    </row>
    <row r="34">
      <c r="A34" s="4" t="inlineStr">
        <is>
          <t>Recoveries</t>
        </is>
      </c>
      <c r="B34" s="5" t="n">
        <v>12315</v>
      </c>
      <c r="C34" s="5" t="n">
        <v>1374</v>
      </c>
      <c r="D34" s="5" t="n">
        <v>10237</v>
      </c>
    </row>
    <row r="35">
      <c r="A35" s="4" t="inlineStr">
        <is>
          <t>Credit loss expense (reversal)</t>
        </is>
      </c>
      <c r="B35" s="5" t="n">
        <v>103637</v>
      </c>
      <c r="C35" s="5" t="n">
        <v>73635</v>
      </c>
      <c r="D35" s="5" t="n">
        <v>524822</v>
      </c>
    </row>
    <row r="36">
      <c r="A36" s="4" t="inlineStr">
        <is>
          <t>ACL ending balance</t>
        </is>
      </c>
      <c r="B36" s="5" t="n">
        <v>1078956</v>
      </c>
      <c r="C36" s="5" t="n">
        <v>1015638</v>
      </c>
      <c r="D36" s="5" t="n">
        <v>1100688</v>
      </c>
    </row>
    <row r="37">
      <c r="A37" s="4" t="inlineStr">
        <is>
          <t>Purchased Loan [Member]</t>
        </is>
      </c>
      <c r="B37" s="4" t="inlineStr">
        <is>
          <t xml:space="preserve"> </t>
        </is>
      </c>
      <c r="C37" s="4" t="inlineStr">
        <is>
          <t xml:space="preserve"> </t>
        </is>
      </c>
      <c r="D37" s="4" t="inlineStr">
        <is>
          <t xml:space="preserve"> </t>
        </is>
      </c>
    </row>
    <row r="38">
      <c r="A38" s="4" t="inlineStr">
        <is>
          <t>ACL beginning balance</t>
        </is>
      </c>
      <c r="B38" s="5" t="n">
        <v>37065</v>
      </c>
      <c r="C38" s="5" t="n">
        <v>53090</v>
      </c>
      <c r="D38" s="5" t="n">
        <v>53090</v>
      </c>
    </row>
    <row r="39">
      <c r="A39" s="4" t="inlineStr">
        <is>
          <t>Impact of adopting CECL</t>
        </is>
      </c>
      <c r="B39" s="4" t="inlineStr">
        <is>
          <t xml:space="preserve"> </t>
        </is>
      </c>
      <c r="C39" s="5" t="n">
        <v>-29196</v>
      </c>
      <c r="D39" s="5" t="n">
        <v>-29196</v>
      </c>
    </row>
    <row r="40">
      <c r="A40" s="4" t="inlineStr">
        <is>
          <t>Charge-offs</t>
        </is>
      </c>
      <c r="B40" s="5" t="n">
        <v>0</v>
      </c>
      <c r="C40" s="5" t="n">
        <v>0</v>
      </c>
      <c r="D40" s="5" t="n">
        <v>0</v>
      </c>
    </row>
    <row r="41">
      <c r="A41" s="4" t="inlineStr">
        <is>
          <t>Recoveries</t>
        </is>
      </c>
      <c r="B41" s="5" t="n">
        <v>0</v>
      </c>
      <c r="C41" s="5" t="n">
        <v>0</v>
      </c>
      <c r="D41" s="5" t="n">
        <v>0</v>
      </c>
    </row>
    <row r="42">
      <c r="A42" s="4" t="inlineStr">
        <is>
          <t>Credit loss expense (reversal)</t>
        </is>
      </c>
      <c r="B42" s="5" t="n">
        <v>-1442</v>
      </c>
      <c r="C42" s="5" t="n">
        <v>-3693</v>
      </c>
      <c r="D42" s="5" t="n">
        <v>13171</v>
      </c>
    </row>
    <row r="43">
      <c r="A43" s="4" t="inlineStr">
        <is>
          <t>ACL ending balance</t>
        </is>
      </c>
      <c r="B43" s="5" t="n">
        <v>35623</v>
      </c>
      <c r="C43" s="5" t="n">
        <v>20201</v>
      </c>
      <c r="D43" s="5" t="n">
        <v>37065</v>
      </c>
    </row>
    <row r="44">
      <c r="A44" s="4" t="inlineStr">
        <is>
          <t>Municipal [Member]</t>
        </is>
      </c>
      <c r="B44" s="4" t="inlineStr">
        <is>
          <t xml:space="preserve"> </t>
        </is>
      </c>
      <c r="C44" s="4" t="inlineStr">
        <is>
          <t xml:space="preserve"> </t>
        </is>
      </c>
      <c r="D44" s="4" t="inlineStr">
        <is>
          <t xml:space="preserve"> </t>
        </is>
      </c>
    </row>
    <row r="45">
      <c r="A45" s="4" t="inlineStr">
        <is>
          <t>ACL beginning balance</t>
        </is>
      </c>
      <c r="B45" s="5" t="n">
        <v>136167</v>
      </c>
      <c r="C45" s="5" t="n">
        <v>62339</v>
      </c>
      <c r="D45" s="5" t="n">
        <v>62339</v>
      </c>
    </row>
    <row r="46">
      <c r="A46" s="4" t="inlineStr">
        <is>
          <t>Impact of adopting CECL</t>
        </is>
      </c>
      <c r="B46" s="4" t="inlineStr">
        <is>
          <t xml:space="preserve"> </t>
        </is>
      </c>
      <c r="C46" s="5" t="n">
        <v>24244</v>
      </c>
      <c r="D46" s="5" t="n">
        <v>24243</v>
      </c>
    </row>
    <row r="47">
      <c r="A47" s="4" t="inlineStr">
        <is>
          <t>Charge-offs</t>
        </is>
      </c>
      <c r="B47" s="5" t="n">
        <v>0</v>
      </c>
      <c r="C47" s="5" t="n">
        <v>0</v>
      </c>
      <c r="D47" s="5" t="n">
        <v>0</v>
      </c>
    </row>
    <row r="48">
      <c r="A48" s="4" t="inlineStr">
        <is>
          <t>Recoveries</t>
        </is>
      </c>
      <c r="B48" s="5" t="n">
        <v>0</v>
      </c>
      <c r="C48" s="5" t="n">
        <v>0</v>
      </c>
      <c r="D48" s="5" t="n">
        <v>0</v>
      </c>
    </row>
    <row r="49">
      <c r="A49" s="4" t="inlineStr">
        <is>
          <t>Credit loss expense (reversal)</t>
        </is>
      </c>
      <c r="B49" s="5" t="n">
        <v>6154</v>
      </c>
      <c r="C49" s="5" t="n">
        <v>4602</v>
      </c>
      <c r="D49" s="5" t="n">
        <v>49585</v>
      </c>
    </row>
    <row r="50">
      <c r="A50" s="4" t="inlineStr">
        <is>
          <t>ACL ending balance</t>
        </is>
      </c>
      <c r="B50" s="5" t="n">
        <v>142321</v>
      </c>
      <c r="C50" s="5" t="n">
        <v>91185</v>
      </c>
      <c r="D50" s="5" t="n">
        <v>136167</v>
      </c>
    </row>
    <row r="51">
      <c r="A51" s="4" t="inlineStr">
        <is>
          <t>Residential real estate - Jr lien [Member]</t>
        </is>
      </c>
      <c r="B51" s="4" t="inlineStr">
        <is>
          <t xml:space="preserve"> </t>
        </is>
      </c>
      <c r="C51" s="4" t="inlineStr">
        <is>
          <t xml:space="preserve"> </t>
        </is>
      </c>
      <c r="D51" s="4" t="inlineStr">
        <is>
          <t xml:space="preserve"> </t>
        </is>
      </c>
    </row>
    <row r="52">
      <c r="A52" s="4" t="inlineStr">
        <is>
          <t>ACL beginning balance</t>
        </is>
      </c>
      <c r="B52" s="5" t="n">
        <v>431007</v>
      </c>
      <c r="C52" s="5" t="n">
        <v>241950</v>
      </c>
      <c r="D52" s="5" t="n">
        <v>241950</v>
      </c>
    </row>
    <row r="53">
      <c r="A53" s="4" t="inlineStr">
        <is>
          <t>Impact of adopting CECL</t>
        </is>
      </c>
      <c r="B53" s="4" t="inlineStr">
        <is>
          <t xml:space="preserve"> </t>
        </is>
      </c>
      <c r="C53" s="5" t="n">
        <v>297745</v>
      </c>
      <c r="D53" s="5" t="n">
        <v>297746</v>
      </c>
    </row>
    <row r="54">
      <c r="A54" s="4" t="inlineStr">
        <is>
          <t>Charge-offs</t>
        </is>
      </c>
      <c r="B54" s="5" t="n">
        <v>0</v>
      </c>
      <c r="C54" s="5" t="n">
        <v>0</v>
      </c>
      <c r="D54" s="5" t="n">
        <v>0</v>
      </c>
    </row>
    <row r="55">
      <c r="A55" s="4" t="inlineStr">
        <is>
          <t>Recoveries</t>
        </is>
      </c>
      <c r="B55" s="5" t="n">
        <v>1209</v>
      </c>
      <c r="C55" s="5" t="n">
        <v>25548</v>
      </c>
      <c r="D55" s="5" t="n">
        <v>29240</v>
      </c>
    </row>
    <row r="56">
      <c r="A56" s="4" t="inlineStr">
        <is>
          <t>Credit loss expense (reversal)</t>
        </is>
      </c>
      <c r="B56" s="5" t="n">
        <v>10178</v>
      </c>
      <c r="C56" s="5" t="n">
        <v>-48595</v>
      </c>
      <c r="D56" s="5" t="n">
        <v>-137929</v>
      </c>
    </row>
    <row r="57">
      <c r="A57" s="4" t="inlineStr">
        <is>
          <t>ACL ending balance</t>
        </is>
      </c>
      <c r="B57" s="5" t="n">
        <v>442394</v>
      </c>
      <c r="C57" s="5" t="n">
        <v>516648</v>
      </c>
      <c r="D57" s="5" t="n">
        <v>431007</v>
      </c>
    </row>
    <row r="58">
      <c r="A58" s="4" t="inlineStr">
        <is>
          <t>Consumer [Member]</t>
        </is>
      </c>
      <c r="B58" s="4" t="inlineStr">
        <is>
          <t xml:space="preserve"> </t>
        </is>
      </c>
      <c r="C58" s="4" t="inlineStr">
        <is>
          <t xml:space="preserve"> </t>
        </is>
      </c>
      <c r="D58" s="4" t="inlineStr">
        <is>
          <t xml:space="preserve"> </t>
        </is>
      </c>
    </row>
    <row r="59">
      <c r="A59" s="4" t="inlineStr">
        <is>
          <t>ACL beginning balance</t>
        </is>
      </c>
      <c r="B59" s="5" t="n">
        <v>24790</v>
      </c>
      <c r="C59" s="5" t="n">
        <v>69686</v>
      </c>
      <c r="D59" s="5" t="n">
        <v>69686</v>
      </c>
    </row>
    <row r="60">
      <c r="A60" s="4" t="inlineStr">
        <is>
          <t>Impact of adopting CECL</t>
        </is>
      </c>
      <c r="B60" s="4" t="inlineStr">
        <is>
          <t xml:space="preserve"> </t>
        </is>
      </c>
      <c r="C60" s="5" t="n">
        <v>-33813</v>
      </c>
      <c r="D60" s="5" t="n">
        <v>-33813</v>
      </c>
    </row>
    <row r="61">
      <c r="A61" s="4" t="inlineStr">
        <is>
          <t>Charge-offs</t>
        </is>
      </c>
      <c r="B61" s="5" t="n">
        <v>-12818</v>
      </c>
      <c r="C61" s="5" t="n">
        <v>-25254</v>
      </c>
      <c r="D61" s="5" t="n">
        <v>-131332</v>
      </c>
    </row>
    <row r="62">
      <c r="A62" s="4" t="inlineStr">
        <is>
          <t>Recoveries</t>
        </is>
      </c>
      <c r="B62" s="5" t="n">
        <v>4222</v>
      </c>
      <c r="C62" s="5" t="n">
        <v>11612</v>
      </c>
      <c r="D62" s="5" t="n">
        <v>44657</v>
      </c>
    </row>
    <row r="63">
      <c r="A63" s="4" t="inlineStr">
        <is>
          <t>Credit loss expense (reversal)</t>
        </is>
      </c>
      <c r="B63" s="5" t="n">
        <v>7407</v>
      </c>
      <c r="C63" s="5" t="n">
        <v>8002</v>
      </c>
      <c r="D63" s="5" t="n">
        <v>75592</v>
      </c>
    </row>
    <row r="64">
      <c r="A64" s="4" t="inlineStr">
        <is>
          <t>ACL ending balance</t>
        </is>
      </c>
      <c r="B64" s="6" t="n">
        <v>23601</v>
      </c>
      <c r="C64" s="6" t="n">
        <v>30233</v>
      </c>
      <c r="D64" s="6" t="n">
        <v>247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3) - USD ($)</t>
        </is>
      </c>
      <c r="B1" s="2" t="inlineStr">
        <is>
          <t>Mar. 31, 2024</t>
        </is>
      </c>
      <c r="C1" s="2" t="inlineStr">
        <is>
          <t>Dec. 31, 2023</t>
        </is>
      </c>
    </row>
    <row r="2">
      <c r="A2" s="4" t="inlineStr">
        <is>
          <t>30-89 Days</t>
        </is>
      </c>
      <c r="B2" s="6" t="n">
        <v>2323006</v>
      </c>
      <c r="C2" s="6" t="n">
        <v>2549585</v>
      </c>
    </row>
    <row r="3">
      <c r="A3" s="4" t="inlineStr">
        <is>
          <t>90 Days Or More</t>
        </is>
      </c>
      <c r="B3" s="5" t="n">
        <v>4497060</v>
      </c>
      <c r="C3" s="5" t="n">
        <v>4685234</v>
      </c>
    </row>
    <row r="4">
      <c r="A4" s="4" t="inlineStr">
        <is>
          <t>Total Past Due</t>
        </is>
      </c>
      <c r="B4" s="5" t="n">
        <v>6820066</v>
      </c>
      <c r="C4" s="5" t="n">
        <v>7234819</v>
      </c>
    </row>
    <row r="5">
      <c r="A5" s="4" t="inlineStr">
        <is>
          <t>Current</t>
        </is>
      </c>
      <c r="B5" s="5" t="n">
        <v>859532295</v>
      </c>
      <c r="C5" s="5" t="n">
        <v>838195035</v>
      </c>
    </row>
    <row r="6">
      <c r="A6" s="4" t="inlineStr">
        <is>
          <t>Total Loans</t>
        </is>
      </c>
      <c r="B6" s="5" t="n">
        <v>866352361</v>
      </c>
      <c r="C6" s="5" t="n">
        <v>845429854</v>
      </c>
    </row>
    <row r="7">
      <c r="A7" s="4" t="inlineStr">
        <is>
          <t>Commercial Real Estates [Member]</t>
        </is>
      </c>
      <c r="B7" s="4" t="inlineStr">
        <is>
          <t xml:space="preserve"> </t>
        </is>
      </c>
      <c r="C7" s="4" t="inlineStr">
        <is>
          <t xml:space="preserve"> </t>
        </is>
      </c>
    </row>
    <row r="8">
      <c r="A8" s="4" t="inlineStr">
        <is>
          <t>30-89 Days</t>
        </is>
      </c>
      <c r="B8" s="5" t="n">
        <v>174486</v>
      </c>
      <c r="C8" s="5" t="n">
        <v>178083</v>
      </c>
    </row>
    <row r="9">
      <c r="A9" s="4" t="inlineStr">
        <is>
          <t>90 Days Or More</t>
        </is>
      </c>
      <c r="B9" s="5" t="n">
        <v>701757</v>
      </c>
      <c r="C9" s="5" t="n">
        <v>944669</v>
      </c>
    </row>
    <row r="10">
      <c r="A10" s="4" t="inlineStr">
        <is>
          <t>Total Past Due</t>
        </is>
      </c>
      <c r="B10" s="5" t="n">
        <v>876243</v>
      </c>
      <c r="C10" s="5" t="n">
        <v>1122752</v>
      </c>
    </row>
    <row r="11">
      <c r="A11" s="4" t="inlineStr">
        <is>
          <t>Current</t>
        </is>
      </c>
      <c r="B11" s="5" t="n">
        <v>424999292</v>
      </c>
      <c r="C11" s="5" t="n">
        <v>413757869</v>
      </c>
    </row>
    <row r="12">
      <c r="A12" s="4" t="inlineStr">
        <is>
          <t>Total Loans</t>
        </is>
      </c>
      <c r="B12" s="5" t="n">
        <v>425875535</v>
      </c>
      <c r="C12" s="5" t="n">
        <v>414880621</v>
      </c>
    </row>
    <row r="13">
      <c r="A13" s="4" t="inlineStr">
        <is>
          <t>Residential real estate - 1st lien [Member]</t>
        </is>
      </c>
      <c r="B13" s="4" t="inlineStr">
        <is>
          <t xml:space="preserve"> </t>
        </is>
      </c>
      <c r="C13" s="4" t="inlineStr">
        <is>
          <t xml:space="preserve"> </t>
        </is>
      </c>
    </row>
    <row r="14">
      <c r="A14" s="4" t="inlineStr">
        <is>
          <t>30-89 Days</t>
        </is>
      </c>
      <c r="B14" s="5" t="n">
        <v>1879100</v>
      </c>
      <c r="C14" s="5" t="n">
        <v>1856944</v>
      </c>
    </row>
    <row r="15">
      <c r="A15" s="4" t="inlineStr">
        <is>
          <t>90 Days Or More</t>
        </is>
      </c>
      <c r="B15" s="5" t="n">
        <v>749700</v>
      </c>
      <c r="C15" s="5" t="n">
        <v>646980</v>
      </c>
    </row>
    <row r="16">
      <c r="A16" s="4" t="inlineStr">
        <is>
          <t>Total Past Due</t>
        </is>
      </c>
      <c r="B16" s="5" t="n">
        <v>2628800</v>
      </c>
      <c r="C16" s="5" t="n">
        <v>2503924</v>
      </c>
    </row>
    <row r="17">
      <c r="A17" s="4" t="inlineStr">
        <is>
          <t>Current</t>
        </is>
      </c>
      <c r="B17" s="5" t="n">
        <v>207309544</v>
      </c>
      <c r="C17" s="5" t="n">
        <v>206320964</v>
      </c>
    </row>
    <row r="18">
      <c r="A18" s="4" t="inlineStr">
        <is>
          <t>Total Loans</t>
        </is>
      </c>
      <c r="B18" s="5" t="n">
        <v>209938344</v>
      </c>
      <c r="C18" s="5" t="n">
        <v>208824888</v>
      </c>
    </row>
    <row r="19">
      <c r="A19" s="4" t="inlineStr">
        <is>
          <t>Commercial &amp; industrial [Member]</t>
        </is>
      </c>
      <c r="B19" s="4" t="inlineStr">
        <is>
          <t xml:space="preserve"> </t>
        </is>
      </c>
      <c r="C19" s="4" t="inlineStr">
        <is>
          <t xml:space="preserve"> </t>
        </is>
      </c>
    </row>
    <row r="20">
      <c r="A20" s="4" t="inlineStr">
        <is>
          <t>30-89 Days</t>
        </is>
      </c>
      <c r="B20" s="5" t="n">
        <v>82818</v>
      </c>
      <c r="C20" s="5" t="n">
        <v>253974</v>
      </c>
    </row>
    <row r="21">
      <c r="A21" s="4" t="inlineStr">
        <is>
          <t>90 Days Or More</t>
        </is>
      </c>
      <c r="B21" s="5" t="n">
        <v>2896266</v>
      </c>
      <c r="C21" s="5" t="n">
        <v>3068578</v>
      </c>
    </row>
    <row r="22">
      <c r="A22" s="4" t="inlineStr">
        <is>
          <t>Total Past Due</t>
        </is>
      </c>
      <c r="B22" s="5" t="n">
        <v>2979084</v>
      </c>
      <c r="C22" s="5" t="n">
        <v>3322552</v>
      </c>
    </row>
    <row r="23">
      <c r="A23" s="4" t="inlineStr">
        <is>
          <t>Current</t>
        </is>
      </c>
      <c r="B23" s="5" t="n">
        <v>125909708</v>
      </c>
      <c r="C23" s="5" t="n">
        <v>118383155</v>
      </c>
    </row>
    <row r="24">
      <c r="A24" s="4" t="inlineStr">
        <is>
          <t>Total Loans</t>
        </is>
      </c>
      <c r="B24" s="5" t="n">
        <v>128888792</v>
      </c>
      <c r="C24" s="5" t="n">
        <v>121705707</v>
      </c>
    </row>
    <row r="25">
      <c r="A25" s="4" t="inlineStr">
        <is>
          <t>Purchased Loan [Member]</t>
        </is>
      </c>
      <c r="B25" s="4" t="inlineStr">
        <is>
          <t xml:space="preserve"> </t>
        </is>
      </c>
      <c r="C25" s="4" t="inlineStr">
        <is>
          <t xml:space="preserve"> </t>
        </is>
      </c>
    </row>
    <row r="26">
      <c r="A26" s="4" t="inlineStr">
        <is>
          <t>30-89 Days</t>
        </is>
      </c>
      <c r="B26" s="5" t="n">
        <v>0</v>
      </c>
      <c r="C26" s="5" t="n">
        <v>0</v>
      </c>
    </row>
    <row r="27">
      <c r="A27" s="4" t="inlineStr">
        <is>
          <t>90 Days Or More</t>
        </is>
      </c>
      <c r="B27" s="5" t="n">
        <v>0</v>
      </c>
      <c r="C27" s="5" t="n">
        <v>0</v>
      </c>
    </row>
    <row r="28">
      <c r="A28" s="4" t="inlineStr">
        <is>
          <t>Total Past Due</t>
        </is>
      </c>
      <c r="B28" s="5" t="n">
        <v>0</v>
      </c>
      <c r="C28" s="5" t="n">
        <v>0</v>
      </c>
    </row>
    <row r="29">
      <c r="A29" s="4" t="inlineStr">
        <is>
          <t>Current</t>
        </is>
      </c>
      <c r="B29" s="5" t="n">
        <v>10207364</v>
      </c>
      <c r="C29" s="5" t="n">
        <v>10568922</v>
      </c>
    </row>
    <row r="30">
      <c r="A30" s="4" t="inlineStr">
        <is>
          <t>Total Loans</t>
        </is>
      </c>
      <c r="B30" s="5" t="n">
        <v>10207364</v>
      </c>
      <c r="C30" s="5" t="n">
        <v>10568922</v>
      </c>
    </row>
    <row r="31">
      <c r="A31" s="4" t="inlineStr">
        <is>
          <t>Municipal [Member]</t>
        </is>
      </c>
      <c r="B31" s="4" t="inlineStr">
        <is>
          <t xml:space="preserve"> </t>
        </is>
      </c>
      <c r="C31" s="4" t="inlineStr">
        <is>
          <t xml:space="preserve"> </t>
        </is>
      </c>
    </row>
    <row r="32">
      <c r="A32" s="4" t="inlineStr">
        <is>
          <t>30-89 Days</t>
        </is>
      </c>
      <c r="B32" s="5" t="n">
        <v>0</v>
      </c>
      <c r="C32" s="5" t="n">
        <v>0</v>
      </c>
    </row>
    <row r="33">
      <c r="A33" s="4" t="inlineStr">
        <is>
          <t>90 Days Or More</t>
        </is>
      </c>
      <c r="B33" s="5" t="n">
        <v>0</v>
      </c>
      <c r="C33" s="5" t="n">
        <v>0</v>
      </c>
    </row>
    <row r="34">
      <c r="A34" s="4" t="inlineStr">
        <is>
          <t>Total Past Due</t>
        </is>
      </c>
      <c r="B34" s="5" t="n">
        <v>0</v>
      </c>
      <c r="C34" s="5" t="n">
        <v>0</v>
      </c>
    </row>
    <row r="35">
      <c r="A35" s="4" t="inlineStr">
        <is>
          <t>Current</t>
        </is>
      </c>
      <c r="B35" s="5" t="n">
        <v>56928434</v>
      </c>
      <c r="C35" s="5" t="n">
        <v>54466988</v>
      </c>
    </row>
    <row r="36">
      <c r="A36" s="4" t="inlineStr">
        <is>
          <t>Total Loans</t>
        </is>
      </c>
      <c r="B36" s="5" t="n">
        <v>56928434</v>
      </c>
      <c r="C36" s="5" t="n">
        <v>54466988</v>
      </c>
    </row>
    <row r="37">
      <c r="A37" s="4" t="inlineStr">
        <is>
          <t>Residential real estate - Jr lien [Member]</t>
        </is>
      </c>
      <c r="B37" s="4" t="inlineStr">
        <is>
          <t xml:space="preserve"> </t>
        </is>
      </c>
      <c r="C37" s="4" t="inlineStr">
        <is>
          <t xml:space="preserve"> </t>
        </is>
      </c>
    </row>
    <row r="38">
      <c r="A38" s="4" t="inlineStr">
        <is>
          <t>30-89 Days</t>
        </is>
      </c>
      <c r="B38" s="5" t="n">
        <v>172203</v>
      </c>
      <c r="C38" s="5" t="n">
        <v>245856</v>
      </c>
    </row>
    <row r="39">
      <c r="A39" s="4" t="inlineStr">
        <is>
          <t>90 Days Or More</t>
        </is>
      </c>
      <c r="B39" s="5" t="n">
        <v>149337</v>
      </c>
      <c r="C39" s="5" t="n">
        <v>25007</v>
      </c>
    </row>
    <row r="40">
      <c r="A40" s="4" t="inlineStr">
        <is>
          <t>Total Past Due</t>
        </is>
      </c>
      <c r="B40" s="5" t="n">
        <v>321540</v>
      </c>
      <c r="C40" s="5" t="n">
        <v>270863</v>
      </c>
    </row>
    <row r="41">
      <c r="A41" s="4" t="inlineStr">
        <is>
          <t>Current</t>
        </is>
      </c>
      <c r="B41" s="5" t="n">
        <v>31216319</v>
      </c>
      <c r="C41" s="5" t="n">
        <v>31397948</v>
      </c>
    </row>
    <row r="42">
      <c r="A42" s="4" t="inlineStr">
        <is>
          <t>Total Loans</t>
        </is>
      </c>
      <c r="B42" s="5" t="n">
        <v>31537859</v>
      </c>
      <c r="C42" s="5" t="n">
        <v>31668811</v>
      </c>
    </row>
    <row r="43">
      <c r="A43" s="4" t="inlineStr">
        <is>
          <t>Consumer [Member]</t>
        </is>
      </c>
      <c r="B43" s="4" t="inlineStr">
        <is>
          <t xml:space="preserve"> </t>
        </is>
      </c>
      <c r="C43" s="4" t="inlineStr">
        <is>
          <t xml:space="preserve"> </t>
        </is>
      </c>
    </row>
    <row r="44">
      <c r="A44" s="4" t="inlineStr">
        <is>
          <t>30-89 Days</t>
        </is>
      </c>
      <c r="B44" s="5" t="n">
        <v>14399</v>
      </c>
      <c r="C44" s="5" t="n">
        <v>14728</v>
      </c>
    </row>
    <row r="45">
      <c r="A45" s="4" t="inlineStr">
        <is>
          <t>90 Days Or More</t>
        </is>
      </c>
      <c r="B45" s="5" t="n">
        <v>0</v>
      </c>
      <c r="C45" s="5" t="n">
        <v>0</v>
      </c>
    </row>
    <row r="46">
      <c r="A46" s="4" t="inlineStr">
        <is>
          <t>Total Past Due</t>
        </is>
      </c>
      <c r="B46" s="5" t="n">
        <v>14399</v>
      </c>
      <c r="C46" s="5" t="n">
        <v>14728</v>
      </c>
    </row>
    <row r="47">
      <c r="A47" s="4" t="inlineStr">
        <is>
          <t>Current</t>
        </is>
      </c>
      <c r="B47" s="5" t="n">
        <v>2961634</v>
      </c>
      <c r="C47" s="5" t="n">
        <v>3299189</v>
      </c>
    </row>
    <row r="48">
      <c r="A48" s="4" t="inlineStr">
        <is>
          <t>Total Loans</t>
        </is>
      </c>
      <c r="B48" s="6" t="n">
        <v>2976033</v>
      </c>
      <c r="C48" s="6" t="n">
        <v>33139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4) - USD ($)</t>
        </is>
      </c>
      <c r="B1" s="2" t="inlineStr">
        <is>
          <t>Mar. 31, 2024</t>
        </is>
      </c>
      <c r="C1" s="2" t="inlineStr">
        <is>
          <t>Dec. 31, 2023</t>
        </is>
      </c>
    </row>
    <row r="2">
      <c r="A2" s="4" t="inlineStr">
        <is>
          <t>90 Days Or More</t>
        </is>
      </c>
      <c r="B2" s="6" t="n">
        <v>786999</v>
      </c>
      <c r="C2" s="6" t="n">
        <v>485174</v>
      </c>
    </row>
    <row r="3">
      <c r="A3" s="4" t="inlineStr">
        <is>
          <t>Total Non accural</t>
        </is>
      </c>
      <c r="B3" s="5" t="n">
        <v>6385101</v>
      </c>
      <c r="C3" s="5" t="n">
        <v>6955046</v>
      </c>
    </row>
    <row r="4">
      <c r="A4" s="4" t="inlineStr">
        <is>
          <t>Nonaccrual with No ACL</t>
        </is>
      </c>
      <c r="B4" s="5" t="n">
        <v>6385101</v>
      </c>
      <c r="C4" s="5" t="n">
        <v>6955046</v>
      </c>
    </row>
    <row r="5">
      <c r="A5" s="4" t="inlineStr">
        <is>
          <t>Commercial Real Estates [Member]</t>
        </is>
      </c>
      <c r="B5" s="4" t="inlineStr">
        <is>
          <t xml:space="preserve"> </t>
        </is>
      </c>
      <c r="C5" s="4" t="inlineStr">
        <is>
          <t xml:space="preserve"> </t>
        </is>
      </c>
    </row>
    <row r="6">
      <c r="A6" s="4" t="inlineStr">
        <is>
          <t>90 Days Or More</t>
        </is>
      </c>
      <c r="B6" s="5" t="n">
        <v>38779</v>
      </c>
      <c r="C6" s="5" t="n">
        <v>38779</v>
      </c>
    </row>
    <row r="7">
      <c r="A7" s="4" t="inlineStr">
        <is>
          <t>Total Non accural</t>
        </is>
      </c>
      <c r="B7" s="5" t="n">
        <v>2500823</v>
      </c>
      <c r="C7" s="5" t="n">
        <v>2818283</v>
      </c>
    </row>
    <row r="8">
      <c r="A8" s="4" t="inlineStr">
        <is>
          <t>Nonaccrual with No ACL</t>
        </is>
      </c>
      <c r="B8" s="5" t="n">
        <v>2500823</v>
      </c>
      <c r="C8" s="5" t="n">
        <v>2818283</v>
      </c>
    </row>
    <row r="9">
      <c r="A9" s="4" t="inlineStr">
        <is>
          <t>Residential real estate - 1st lien [Member]</t>
        </is>
      </c>
      <c r="B9" s="4" t="inlineStr">
        <is>
          <t xml:space="preserve"> </t>
        </is>
      </c>
      <c r="C9" s="4" t="inlineStr">
        <is>
          <t xml:space="preserve"> </t>
        </is>
      </c>
    </row>
    <row r="10">
      <c r="A10" s="4" t="inlineStr">
        <is>
          <t>90 Days Or More</t>
        </is>
      </c>
      <c r="B10" s="5" t="n">
        <v>623890</v>
      </c>
      <c r="C10" s="5" t="n">
        <v>446395</v>
      </c>
    </row>
    <row r="11">
      <c r="A11" s="4" t="inlineStr">
        <is>
          <t>Total Non accural</t>
        </is>
      </c>
      <c r="B11" s="5" t="n">
        <v>402856</v>
      </c>
      <c r="C11" s="5" t="n">
        <v>415074</v>
      </c>
    </row>
    <row r="12">
      <c r="A12" s="4" t="inlineStr">
        <is>
          <t>Nonaccrual with No ACL</t>
        </is>
      </c>
      <c r="B12" s="5" t="n">
        <v>402856</v>
      </c>
      <c r="C12" s="5" t="n">
        <v>415074</v>
      </c>
    </row>
    <row r="13">
      <c r="A13" s="4" t="inlineStr">
        <is>
          <t>Commercial &amp; industrial [Member]</t>
        </is>
      </c>
      <c r="B13" s="4" t="inlineStr">
        <is>
          <t xml:space="preserve"> </t>
        </is>
      </c>
      <c r="C13" s="4" t="inlineStr">
        <is>
          <t xml:space="preserve"> </t>
        </is>
      </c>
    </row>
    <row r="14">
      <c r="A14" s="4" t="inlineStr">
        <is>
          <t>90 Days Or More</t>
        </is>
      </c>
      <c r="B14" s="5" t="n">
        <v>0</v>
      </c>
      <c r="C14" s="5" t="n">
        <v>0</v>
      </c>
    </row>
    <row r="15">
      <c r="A15" s="4" t="inlineStr">
        <is>
          <t>Total Non accural</t>
        </is>
      </c>
      <c r="B15" s="5" t="n">
        <v>3428349</v>
      </c>
      <c r="C15" s="5" t="n">
        <v>3632659</v>
      </c>
    </row>
    <row r="16">
      <c r="A16" s="4" t="inlineStr">
        <is>
          <t>Nonaccrual with No ACL</t>
        </is>
      </c>
      <c r="B16" s="5" t="n">
        <v>3428349</v>
      </c>
      <c r="C16" s="5" t="n">
        <v>3632659</v>
      </c>
    </row>
    <row r="17">
      <c r="A17" s="4" t="inlineStr">
        <is>
          <t>Residential real estate - Jr lien [Member]</t>
        </is>
      </c>
      <c r="B17" s="4" t="inlineStr">
        <is>
          <t xml:space="preserve"> </t>
        </is>
      </c>
      <c r="C17" s="4" t="inlineStr">
        <is>
          <t xml:space="preserve"> </t>
        </is>
      </c>
    </row>
    <row r="18">
      <c r="A18" s="4" t="inlineStr">
        <is>
          <t>90 Days Or More</t>
        </is>
      </c>
      <c r="B18" s="5" t="n">
        <v>124330</v>
      </c>
      <c r="C18" s="5" t="n">
        <v>0</v>
      </c>
    </row>
    <row r="19">
      <c r="A19" s="4" t="inlineStr">
        <is>
          <t>Total Non accural</t>
        </is>
      </c>
      <c r="B19" s="5" t="n">
        <v>53073</v>
      </c>
      <c r="C19" s="5" t="n">
        <v>89030</v>
      </c>
    </row>
    <row r="20">
      <c r="A20" s="4" t="inlineStr">
        <is>
          <t>Nonaccrual with No ACL</t>
        </is>
      </c>
      <c r="B20" s="6" t="n">
        <v>53073</v>
      </c>
      <c r="C20" s="6" t="n">
        <v>890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5) - USD ($)</t>
        </is>
      </c>
      <c r="B1" s="2" t="inlineStr">
        <is>
          <t>Mar. 31, 2024</t>
        </is>
      </c>
      <c r="C1" s="2" t="inlineStr">
        <is>
          <t>Dec. 31, 2023</t>
        </is>
      </c>
    </row>
    <row r="2">
      <c r="A2" s="4" t="inlineStr">
        <is>
          <t>Business Assets</t>
        </is>
      </c>
      <c r="B2" s="6" t="n">
        <v>1180782</v>
      </c>
      <c r="C2" s="6" t="n">
        <v>1298717</v>
      </c>
    </row>
    <row r="3">
      <c r="A3" s="4" t="inlineStr">
        <is>
          <t>Real Estate</t>
        </is>
      </c>
      <c r="B3" s="5" t="n">
        <v>866668</v>
      </c>
      <c r="C3" s="5" t="n">
        <v>1430858</v>
      </c>
    </row>
    <row r="4">
      <c r="A4" s="4" t="inlineStr">
        <is>
          <t>Commercial [Member]</t>
        </is>
      </c>
      <c r="B4" s="4" t="inlineStr">
        <is>
          <t xml:space="preserve"> </t>
        </is>
      </c>
      <c r="C4" s="4" t="inlineStr">
        <is>
          <t xml:space="preserve"> </t>
        </is>
      </c>
    </row>
    <row r="5">
      <c r="A5" s="4" t="inlineStr">
        <is>
          <t>Business Assets</t>
        </is>
      </c>
      <c r="B5" s="5" t="n">
        <v>1180782</v>
      </c>
      <c r="C5" s="5" t="n">
        <v>1298717</v>
      </c>
    </row>
    <row r="6">
      <c r="A6" s="4" t="inlineStr">
        <is>
          <t>Real Estate</t>
        </is>
      </c>
      <c r="B6" s="5" t="n">
        <v>0</v>
      </c>
      <c r="C6" s="5" t="n">
        <v>0</v>
      </c>
    </row>
    <row r="7">
      <c r="A7" s="4" t="inlineStr">
        <is>
          <t>Commercial Real Estate [Member]</t>
        </is>
      </c>
      <c r="B7" s="4" t="inlineStr">
        <is>
          <t xml:space="preserve"> </t>
        </is>
      </c>
      <c r="C7" s="4" t="inlineStr">
        <is>
          <t xml:space="preserve"> </t>
        </is>
      </c>
    </row>
    <row r="8">
      <c r="A8" s="4" t="inlineStr">
        <is>
          <t>Business Assets</t>
        </is>
      </c>
      <c r="B8" s="5" t="n">
        <v>0</v>
      </c>
      <c r="C8" s="5" t="n">
        <v>0</v>
      </c>
    </row>
    <row r="9">
      <c r="A9" s="4" t="inlineStr">
        <is>
          <t>Real Estate</t>
        </is>
      </c>
      <c r="B9" s="5" t="n">
        <v>662978</v>
      </c>
      <c r="C9" s="5" t="n">
        <v>1263495</v>
      </c>
    </row>
    <row r="10">
      <c r="A10" s="4" t="inlineStr">
        <is>
          <t>Residential real estate - 1st lien [Member]</t>
        </is>
      </c>
      <c r="B10" s="4" t="inlineStr">
        <is>
          <t xml:space="preserve"> </t>
        </is>
      </c>
      <c r="C10" s="4" t="inlineStr">
        <is>
          <t xml:space="preserve"> </t>
        </is>
      </c>
    </row>
    <row r="11">
      <c r="A11" s="4" t="inlineStr">
        <is>
          <t>Business Assets</t>
        </is>
      </c>
      <c r="B11" s="5" t="n">
        <v>0</v>
      </c>
      <c r="C11" s="5" t="n">
        <v>0</v>
      </c>
    </row>
    <row r="12">
      <c r="A12" s="4" t="inlineStr">
        <is>
          <t>Real Estate</t>
        </is>
      </c>
      <c r="B12" s="6" t="n">
        <v>203690</v>
      </c>
      <c r="C12" s="6" t="n">
        <v>1673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1"/>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Credit Quality and OffBalance Sheet Credit Exposures (Details 6) $ in Thousands</t>
        </is>
      </c>
      <c r="B1" s="2" t="inlineStr">
        <is>
          <t>Mar. 31, 2024 USD ($)</t>
        </is>
      </c>
    </row>
    <row r="2">
      <c r="A2" s="4" t="inlineStr">
        <is>
          <t>Residential real estate - 1st lien [Member]</t>
        </is>
      </c>
      <c r="B2" s="4" t="inlineStr">
        <is>
          <t xml:space="preserve"> </t>
        </is>
      </c>
    </row>
    <row r="3">
      <c r="A3" s="4" t="inlineStr">
        <is>
          <t>2024</t>
        </is>
      </c>
      <c r="B3" s="6" t="n">
        <v>6462</v>
      </c>
    </row>
    <row r="4">
      <c r="A4" s="4" t="inlineStr">
        <is>
          <t>2023</t>
        </is>
      </c>
      <c r="B4" s="5" t="n">
        <v>30153</v>
      </c>
    </row>
    <row r="5">
      <c r="A5" s="4" t="inlineStr">
        <is>
          <t>2022</t>
        </is>
      </c>
      <c r="B5" s="5" t="n">
        <v>38671</v>
      </c>
    </row>
    <row r="6">
      <c r="A6" s="4" t="inlineStr">
        <is>
          <t>2021</t>
        </is>
      </c>
      <c r="B6" s="5" t="n">
        <v>40454</v>
      </c>
    </row>
    <row r="7">
      <c r="A7" s="4" t="inlineStr">
        <is>
          <t>2020</t>
        </is>
      </c>
      <c r="B7" s="5" t="n">
        <v>34162</v>
      </c>
    </row>
    <row r="8">
      <c r="A8" s="4" t="inlineStr">
        <is>
          <t>Prior</t>
        </is>
      </c>
      <c r="B8" s="5" t="n">
        <v>58667</v>
      </c>
    </row>
    <row r="9">
      <c r="A9" s="4" t="inlineStr">
        <is>
          <t>Revolving loan amortized cost basis</t>
        </is>
      </c>
      <c r="B9" s="5" t="n">
        <v>1369</v>
      </c>
    </row>
    <row r="10">
      <c r="A10" s="4" t="inlineStr">
        <is>
          <t>Revolving loan converted to term</t>
        </is>
      </c>
      <c r="B10" s="5" t="n">
        <v>0</v>
      </c>
    </row>
    <row r="11">
      <c r="A11" s="4" t="inlineStr">
        <is>
          <t>Total loan</t>
        </is>
      </c>
      <c r="B11" s="5" t="n">
        <v>209938</v>
      </c>
    </row>
    <row r="12">
      <c r="A12" s="4" t="inlineStr">
        <is>
          <t>Municipal [Member]</t>
        </is>
      </c>
      <c r="B12" s="4" t="inlineStr">
        <is>
          <t xml:space="preserve"> </t>
        </is>
      </c>
    </row>
    <row r="13">
      <c r="A13" s="4" t="inlineStr">
        <is>
          <t>2024</t>
        </is>
      </c>
      <c r="B13" s="5" t="n">
        <v>2349</v>
      </c>
    </row>
    <row r="14">
      <c r="A14" s="4" t="inlineStr">
        <is>
          <t>2023</t>
        </is>
      </c>
      <c r="B14" s="5" t="n">
        <v>29032</v>
      </c>
    </row>
    <row r="15">
      <c r="A15" s="4" t="inlineStr">
        <is>
          <t>2022</t>
        </is>
      </c>
      <c r="B15" s="5" t="n">
        <v>691</v>
      </c>
    </row>
    <row r="16">
      <c r="A16" s="4" t="inlineStr">
        <is>
          <t>2021</t>
        </is>
      </c>
      <c r="B16" s="5" t="n">
        <v>3248</v>
      </c>
    </row>
    <row r="17">
      <c r="A17" s="4" t="inlineStr">
        <is>
          <t>2020</t>
        </is>
      </c>
      <c r="B17" s="5" t="n">
        <v>4501</v>
      </c>
    </row>
    <row r="18">
      <c r="A18" s="4" t="inlineStr">
        <is>
          <t>Prior</t>
        </is>
      </c>
      <c r="B18" s="5" t="n">
        <v>10509</v>
      </c>
    </row>
    <row r="19">
      <c r="A19" s="4" t="inlineStr">
        <is>
          <t>Revolving loan amortized cost basis</t>
        </is>
      </c>
      <c r="B19" s="5" t="n">
        <v>6598</v>
      </c>
    </row>
    <row r="20">
      <c r="A20" s="4" t="inlineStr">
        <is>
          <t>Revolving loan converted to term</t>
        </is>
      </c>
      <c r="B20" s="5" t="n">
        <v>0</v>
      </c>
    </row>
    <row r="21">
      <c r="A21" s="4" t="inlineStr">
        <is>
          <t>Total loan</t>
        </is>
      </c>
      <c r="B21" s="5" t="n">
        <v>56928</v>
      </c>
    </row>
    <row r="22">
      <c r="A22" s="4" t="inlineStr">
        <is>
          <t>Residential real estate - Jr lien [Member]</t>
        </is>
      </c>
      <c r="B22" s="4" t="inlineStr">
        <is>
          <t xml:space="preserve"> </t>
        </is>
      </c>
    </row>
    <row r="23">
      <c r="A23" s="4" t="inlineStr">
        <is>
          <t>2024</t>
        </is>
      </c>
      <c r="B23" s="5" t="n">
        <v>485</v>
      </c>
    </row>
    <row r="24">
      <c r="A24" s="4" t="inlineStr">
        <is>
          <t>2023</t>
        </is>
      </c>
      <c r="B24" s="5" t="n">
        <v>2210</v>
      </c>
    </row>
    <row r="25">
      <c r="A25" s="4" t="inlineStr">
        <is>
          <t>2022</t>
        </is>
      </c>
      <c r="B25" s="5" t="n">
        <v>1896</v>
      </c>
    </row>
    <row r="26">
      <c r="A26" s="4" t="inlineStr">
        <is>
          <t>2021</t>
        </is>
      </c>
      <c r="B26" s="5" t="n">
        <v>331</v>
      </c>
    </row>
    <row r="27">
      <c r="A27" s="4" t="inlineStr">
        <is>
          <t>2020</t>
        </is>
      </c>
      <c r="B27" s="5" t="n">
        <v>583</v>
      </c>
    </row>
    <row r="28">
      <c r="A28" s="4" t="inlineStr">
        <is>
          <t>Prior</t>
        </is>
      </c>
      <c r="B28" s="5" t="n">
        <v>1518</v>
      </c>
    </row>
    <row r="29">
      <c r="A29" s="4" t="inlineStr">
        <is>
          <t>Revolving loan amortized cost basis</t>
        </is>
      </c>
      <c r="B29" s="5" t="n">
        <v>23351</v>
      </c>
    </row>
    <row r="30">
      <c r="A30" s="4" t="inlineStr">
        <is>
          <t>Revolving loan converted to term</t>
        </is>
      </c>
      <c r="B30" s="5" t="n">
        <v>1164</v>
      </c>
    </row>
    <row r="31">
      <c r="A31" s="4" t="inlineStr">
        <is>
          <t>Total loan</t>
        </is>
      </c>
      <c r="B31" s="5" t="n">
        <v>31538</v>
      </c>
    </row>
    <row r="32">
      <c r="A32" s="4" t="inlineStr">
        <is>
          <t>Consumer [Member]</t>
        </is>
      </c>
      <c r="B32" s="4" t="inlineStr">
        <is>
          <t xml:space="preserve"> </t>
        </is>
      </c>
    </row>
    <row r="33">
      <c r="A33" s="4" t="inlineStr">
        <is>
          <t>2024</t>
        </is>
      </c>
      <c r="B33" s="5" t="n">
        <v>357</v>
      </c>
    </row>
    <row r="34">
      <c r="A34" s="4" t="inlineStr">
        <is>
          <t>2023</t>
        </is>
      </c>
      <c r="B34" s="5" t="n">
        <v>1239</v>
      </c>
    </row>
    <row r="35">
      <c r="A35" s="4" t="inlineStr">
        <is>
          <t>2022</t>
        </is>
      </c>
      <c r="B35" s="5" t="n">
        <v>728</v>
      </c>
    </row>
    <row r="36">
      <c r="A36" s="4" t="inlineStr">
        <is>
          <t>2021</t>
        </is>
      </c>
      <c r="B36" s="5" t="n">
        <v>317</v>
      </c>
    </row>
    <row r="37">
      <c r="A37" s="4" t="inlineStr">
        <is>
          <t>2020</t>
        </is>
      </c>
      <c r="B37" s="5" t="n">
        <v>178</v>
      </c>
    </row>
    <row r="38">
      <c r="A38" s="4" t="inlineStr">
        <is>
          <t>Prior</t>
        </is>
      </c>
      <c r="B38" s="5" t="n">
        <v>157</v>
      </c>
    </row>
    <row r="39">
      <c r="A39" s="4" t="inlineStr">
        <is>
          <t>Revolving loan amortized cost basis</t>
        </is>
      </c>
      <c r="B39" s="5" t="n">
        <v>0</v>
      </c>
    </row>
    <row r="40">
      <c r="A40" s="4" t="inlineStr">
        <is>
          <t>Revolving loan converted to term</t>
        </is>
      </c>
      <c r="B40" s="5" t="n">
        <v>0</v>
      </c>
    </row>
    <row r="41">
      <c r="A41" s="4" t="inlineStr">
        <is>
          <t>Total loan</t>
        </is>
      </c>
      <c r="B41" s="5" t="n">
        <v>2976</v>
      </c>
    </row>
    <row r="42">
      <c r="A42" s="4" t="inlineStr">
        <is>
          <t>Commercial [Member]</t>
        </is>
      </c>
      <c r="B42" s="4" t="inlineStr">
        <is>
          <t xml:space="preserve"> </t>
        </is>
      </c>
    </row>
    <row r="43">
      <c r="A43" s="4" t="inlineStr">
        <is>
          <t>2024</t>
        </is>
      </c>
      <c r="B43" s="5" t="n">
        <v>3240</v>
      </c>
    </row>
    <row r="44">
      <c r="A44" s="4" t="inlineStr">
        <is>
          <t>2023</t>
        </is>
      </c>
      <c r="B44" s="5" t="n">
        <v>16439</v>
      </c>
    </row>
    <row r="45">
      <c r="A45" s="4" t="inlineStr">
        <is>
          <t>2022</t>
        </is>
      </c>
      <c r="B45" s="5" t="n">
        <v>18985</v>
      </c>
    </row>
    <row r="46">
      <c r="A46" s="4" t="inlineStr">
        <is>
          <t>2021</t>
        </is>
      </c>
      <c r="B46" s="5" t="n">
        <v>12669</v>
      </c>
    </row>
    <row r="47">
      <c r="A47" s="4" t="inlineStr">
        <is>
          <t>2020</t>
        </is>
      </c>
      <c r="B47" s="5" t="n">
        <v>2807</v>
      </c>
    </row>
    <row r="48">
      <c r="A48" s="4" t="inlineStr">
        <is>
          <t>Prior</t>
        </is>
      </c>
      <c r="B48" s="5" t="n">
        <v>9129</v>
      </c>
    </row>
    <row r="49">
      <c r="A49" s="4" t="inlineStr">
        <is>
          <t>Revolving loan amortized cost basis</t>
        </is>
      </c>
      <c r="B49" s="5" t="n">
        <v>65620</v>
      </c>
    </row>
    <row r="50">
      <c r="A50" s="4" t="inlineStr">
        <is>
          <t>Revolving loan converted to term</t>
        </is>
      </c>
      <c r="B50" s="5" t="n">
        <v>0</v>
      </c>
    </row>
    <row r="51">
      <c r="A51" s="4" t="inlineStr">
        <is>
          <t>Total loan</t>
        </is>
      </c>
      <c r="B51" s="5" t="n">
        <v>128889</v>
      </c>
    </row>
    <row r="52">
      <c r="A52" s="4" t="inlineStr">
        <is>
          <t>Commercial Real Estate [Member]</t>
        </is>
      </c>
      <c r="B52" s="4" t="inlineStr">
        <is>
          <t xml:space="preserve"> </t>
        </is>
      </c>
    </row>
    <row r="53">
      <c r="A53" s="4" t="inlineStr">
        <is>
          <t>2024</t>
        </is>
      </c>
      <c r="B53" s="5" t="n">
        <v>13773</v>
      </c>
    </row>
    <row r="54">
      <c r="A54" s="4" t="inlineStr">
        <is>
          <t>2023</t>
        </is>
      </c>
      <c r="B54" s="5" t="n">
        <v>68560</v>
      </c>
    </row>
    <row r="55">
      <c r="A55" s="4" t="inlineStr">
        <is>
          <t>2022</t>
        </is>
      </c>
      <c r="B55" s="5" t="n">
        <v>88744</v>
      </c>
    </row>
    <row r="56">
      <c r="A56" s="4" t="inlineStr">
        <is>
          <t>2021</t>
        </is>
      </c>
      <c r="B56" s="5" t="n">
        <v>39179</v>
      </c>
    </row>
    <row r="57">
      <c r="A57" s="4" t="inlineStr">
        <is>
          <t>2020</t>
        </is>
      </c>
      <c r="B57" s="5" t="n">
        <v>45647</v>
      </c>
    </row>
    <row r="58">
      <c r="A58" s="4" t="inlineStr">
        <is>
          <t>Prior</t>
        </is>
      </c>
      <c r="B58" s="5" t="n">
        <v>118667</v>
      </c>
    </row>
    <row r="59">
      <c r="A59" s="4" t="inlineStr">
        <is>
          <t>Revolving loan amortized cost basis</t>
        </is>
      </c>
      <c r="B59" s="5" t="n">
        <v>51306</v>
      </c>
    </row>
    <row r="60">
      <c r="A60" s="4" t="inlineStr">
        <is>
          <t>Revolving loan converted to term</t>
        </is>
      </c>
      <c r="B60" s="5" t="n">
        <v>0</v>
      </c>
    </row>
    <row r="61">
      <c r="A61" s="4" t="inlineStr">
        <is>
          <t>Total loan</t>
        </is>
      </c>
      <c r="B61" s="5" t="n">
        <v>425876</v>
      </c>
    </row>
    <row r="62">
      <c r="A62" s="4" t="inlineStr">
        <is>
          <t>Purchased [Member]</t>
        </is>
      </c>
      <c r="B62" s="4" t="inlineStr">
        <is>
          <t xml:space="preserve"> </t>
        </is>
      </c>
    </row>
    <row r="63">
      <c r="A63" s="4" t="inlineStr">
        <is>
          <t>2024</t>
        </is>
      </c>
      <c r="B63" s="5" t="n">
        <v>0</v>
      </c>
    </row>
    <row r="64">
      <c r="A64" s="4" t="inlineStr">
        <is>
          <t>2023</t>
        </is>
      </c>
      <c r="B64" s="5" t="n">
        <v>5066</v>
      </c>
    </row>
    <row r="65">
      <c r="A65" s="4" t="inlineStr">
        <is>
          <t>2022</t>
        </is>
      </c>
      <c r="B65" s="5" t="n">
        <v>91</v>
      </c>
    </row>
    <row r="66">
      <c r="A66" s="4" t="inlineStr">
        <is>
          <t>2021</t>
        </is>
      </c>
      <c r="B66" s="5" t="n">
        <v>1523</v>
      </c>
    </row>
    <row r="67">
      <c r="A67" s="4" t="inlineStr">
        <is>
          <t>2020</t>
        </is>
      </c>
      <c r="B67" s="5" t="n">
        <v>1408</v>
      </c>
    </row>
    <row r="68">
      <c r="A68" s="4" t="inlineStr">
        <is>
          <t>Prior</t>
        </is>
      </c>
      <c r="B68" s="5" t="n">
        <v>2119</v>
      </c>
    </row>
    <row r="69">
      <c r="A69" s="4" t="inlineStr">
        <is>
          <t>Revolving loan amortized cost basis</t>
        </is>
      </c>
      <c r="B69" s="5" t="n">
        <v>0</v>
      </c>
    </row>
    <row r="70">
      <c r="A70" s="4" t="inlineStr">
        <is>
          <t>Revolving loan converted to term</t>
        </is>
      </c>
      <c r="B70" s="5" t="n">
        <v>0</v>
      </c>
    </row>
    <row r="71">
      <c r="A71" s="4" t="inlineStr">
        <is>
          <t>Total loan</t>
        </is>
      </c>
      <c r="B71" s="5" t="n">
        <v>10207</v>
      </c>
    </row>
    <row r="72">
      <c r="A72" s="4" t="inlineStr">
        <is>
          <t>Total Loans Amount [Member]</t>
        </is>
      </c>
      <c r="B72" s="4" t="inlineStr">
        <is>
          <t xml:space="preserve"> </t>
        </is>
      </c>
    </row>
    <row r="73">
      <c r="A73" s="4" t="inlineStr">
        <is>
          <t>2024</t>
        </is>
      </c>
      <c r="B73" s="5" t="n">
        <v>26666</v>
      </c>
    </row>
    <row r="74">
      <c r="A74" s="4" t="inlineStr">
        <is>
          <t>2023</t>
        </is>
      </c>
      <c r="B74" s="5" t="n">
        <v>152699</v>
      </c>
    </row>
    <row r="75">
      <c r="A75" s="4" t="inlineStr">
        <is>
          <t>2022</t>
        </is>
      </c>
      <c r="B75" s="5" t="n">
        <v>149806</v>
      </c>
    </row>
    <row r="76">
      <c r="A76" s="4" t="inlineStr">
        <is>
          <t>2021</t>
        </is>
      </c>
      <c r="B76" s="5" t="n">
        <v>97721</v>
      </c>
    </row>
    <row r="77">
      <c r="A77" s="4" t="inlineStr">
        <is>
          <t>2020</t>
        </is>
      </c>
      <c r="B77" s="5" t="n">
        <v>89286</v>
      </c>
    </row>
    <row r="78">
      <c r="A78" s="4" t="inlineStr">
        <is>
          <t>Prior</t>
        </is>
      </c>
      <c r="B78" s="5" t="n">
        <v>200766</v>
      </c>
    </row>
    <row r="79">
      <c r="A79" s="4" t="inlineStr">
        <is>
          <t>Revolving loan amortized cost basis</t>
        </is>
      </c>
      <c r="B79" s="5" t="n">
        <v>148244</v>
      </c>
    </row>
    <row r="80">
      <c r="A80" s="4" t="inlineStr">
        <is>
          <t>Revolving loan converted to term</t>
        </is>
      </c>
      <c r="B80" s="5" t="n">
        <v>1164</v>
      </c>
    </row>
    <row r="81">
      <c r="A81" s="4" t="inlineStr">
        <is>
          <t>Total loan</t>
        </is>
      </c>
      <c r="B81" s="5" t="n">
        <v>866352</v>
      </c>
    </row>
    <row r="82">
      <c r="A82" s="4" t="inlineStr">
        <is>
          <t>Total current period gross charge-offs [Member]</t>
        </is>
      </c>
      <c r="B82" s="4" t="inlineStr">
        <is>
          <t xml:space="preserve"> </t>
        </is>
      </c>
    </row>
    <row r="83">
      <c r="A83" s="4" t="inlineStr">
        <is>
          <t>2024</t>
        </is>
      </c>
      <c r="B83" s="5" t="n">
        <v>0</v>
      </c>
    </row>
    <row r="84">
      <c r="A84" s="4" t="inlineStr">
        <is>
          <t>2023</t>
        </is>
      </c>
      <c r="B84" s="5" t="n">
        <v>0</v>
      </c>
    </row>
    <row r="85">
      <c r="A85" s="4" t="inlineStr">
        <is>
          <t>2022</t>
        </is>
      </c>
      <c r="B85" s="5" t="n">
        <v>0</v>
      </c>
    </row>
    <row r="86">
      <c r="A86" s="4" t="inlineStr">
        <is>
          <t>2021</t>
        </is>
      </c>
      <c r="B86" s="5" t="n">
        <v>5</v>
      </c>
    </row>
    <row r="87">
      <c r="A87" s="4" t="inlineStr">
        <is>
          <t>2020</t>
        </is>
      </c>
      <c r="B87" s="5" t="n">
        <v>0</v>
      </c>
    </row>
    <row r="88">
      <c r="A88" s="4" t="inlineStr">
        <is>
          <t>Prior</t>
        </is>
      </c>
      <c r="B88" s="5" t="n">
        <v>146</v>
      </c>
    </row>
    <row r="89">
      <c r="A89" s="4" t="inlineStr">
        <is>
          <t>Revolving loan amortized cost basis</t>
        </is>
      </c>
      <c r="B89" s="5" t="n">
        <v>0</v>
      </c>
    </row>
    <row r="90">
      <c r="A90" s="4" t="inlineStr">
        <is>
          <t>Revolving loan converted to term</t>
        </is>
      </c>
      <c r="B90" s="5" t="n">
        <v>0</v>
      </c>
    </row>
    <row r="91">
      <c r="A91" s="4" t="inlineStr">
        <is>
          <t>Total loan</t>
        </is>
      </c>
      <c r="B91" s="5" t="n">
        <v>151</v>
      </c>
    </row>
    <row r="92">
      <c r="A92" s="4" t="inlineStr">
        <is>
          <t>Current period gross charge-offs [Member] | Commercial [Member]</t>
        </is>
      </c>
      <c r="B92" s="4" t="inlineStr">
        <is>
          <t xml:space="preserve"> </t>
        </is>
      </c>
    </row>
    <row r="93">
      <c r="A93" s="4" t="inlineStr">
        <is>
          <t>2024</t>
        </is>
      </c>
      <c r="B93" s="5" t="n">
        <v>0</v>
      </c>
    </row>
    <row r="94">
      <c r="A94" s="4" t="inlineStr">
        <is>
          <t>2023</t>
        </is>
      </c>
      <c r="B94" s="5" t="n">
        <v>0</v>
      </c>
    </row>
    <row r="95">
      <c r="A95" s="4" t="inlineStr">
        <is>
          <t>2022</t>
        </is>
      </c>
      <c r="B95" s="5" t="n">
        <v>0</v>
      </c>
    </row>
    <row r="96">
      <c r="A96" s="4" t="inlineStr">
        <is>
          <t>2021</t>
        </is>
      </c>
      <c r="B96" s="5" t="n">
        <v>5</v>
      </c>
    </row>
    <row r="97">
      <c r="A97" s="4" t="inlineStr">
        <is>
          <t>2020</t>
        </is>
      </c>
      <c r="B97" s="5" t="n">
        <v>0</v>
      </c>
    </row>
    <row r="98">
      <c r="A98" s="4" t="inlineStr">
        <is>
          <t>Prior</t>
        </is>
      </c>
      <c r="B98" s="5" t="n">
        <v>133</v>
      </c>
    </row>
    <row r="99">
      <c r="A99" s="4" t="inlineStr">
        <is>
          <t>Revolving loan amortized cost basis</t>
        </is>
      </c>
      <c r="B99" s="5" t="n">
        <v>0</v>
      </c>
    </row>
    <row r="100">
      <c r="A100" s="4" t="inlineStr">
        <is>
          <t>Revolving loan converted to term</t>
        </is>
      </c>
      <c r="B100" s="5" t="n">
        <v>0</v>
      </c>
    </row>
    <row r="101">
      <c r="A101" s="4" t="inlineStr">
        <is>
          <t>Total loan</t>
        </is>
      </c>
      <c r="B101" s="5" t="n">
        <v>138</v>
      </c>
    </row>
    <row r="102">
      <c r="A102" s="4" t="inlineStr">
        <is>
          <t>Pass [Member] | Residential real estate - 1st lien [Member]</t>
        </is>
      </c>
      <c r="B102" s="4" t="inlineStr">
        <is>
          <t xml:space="preserve"> </t>
        </is>
      </c>
    </row>
    <row r="103">
      <c r="A103" s="4" t="inlineStr">
        <is>
          <t>2024</t>
        </is>
      </c>
      <c r="B103" s="5" t="n">
        <v>6462</v>
      </c>
    </row>
    <row r="104">
      <c r="A104" s="4" t="inlineStr">
        <is>
          <t>2023</t>
        </is>
      </c>
      <c r="B104" s="5" t="n">
        <v>29990</v>
      </c>
    </row>
    <row r="105">
      <c r="A105" s="4" t="inlineStr">
        <is>
          <t>2022</t>
        </is>
      </c>
      <c r="B105" s="5" t="n">
        <v>38372</v>
      </c>
    </row>
    <row r="106">
      <c r="A106" s="4" t="inlineStr">
        <is>
          <t>2021</t>
        </is>
      </c>
      <c r="B106" s="5" t="n">
        <v>40326</v>
      </c>
    </row>
    <row r="107">
      <c r="A107" s="4" t="inlineStr">
        <is>
          <t>2020</t>
        </is>
      </c>
      <c r="B107" s="5" t="n">
        <v>32347</v>
      </c>
    </row>
    <row r="108">
      <c r="A108" s="4" t="inlineStr">
        <is>
          <t>Prior</t>
        </is>
      </c>
      <c r="B108" s="5" t="n">
        <v>58420</v>
      </c>
    </row>
    <row r="109">
      <c r="A109" s="4" t="inlineStr">
        <is>
          <t>Revolving loan amortized cost basis</t>
        </is>
      </c>
      <c r="B109" s="5" t="n">
        <v>1369</v>
      </c>
    </row>
    <row r="110">
      <c r="A110" s="4" t="inlineStr">
        <is>
          <t>Revolving loan converted to term</t>
        </is>
      </c>
      <c r="B110" s="5" t="n">
        <v>0</v>
      </c>
    </row>
    <row r="111">
      <c r="A111" s="4" t="inlineStr">
        <is>
          <t>Total loan</t>
        </is>
      </c>
      <c r="B111" s="5" t="n">
        <v>207286</v>
      </c>
    </row>
    <row r="112">
      <c r="A112" s="4" t="inlineStr">
        <is>
          <t>Pass [Member] | Municipal [Member]</t>
        </is>
      </c>
      <c r="B112" s="4" t="inlineStr">
        <is>
          <t xml:space="preserve"> </t>
        </is>
      </c>
    </row>
    <row r="113">
      <c r="A113" s="4" t="inlineStr">
        <is>
          <t>2024</t>
        </is>
      </c>
      <c r="B113" s="5" t="n">
        <v>2349</v>
      </c>
    </row>
    <row r="114">
      <c r="A114" s="4" t="inlineStr">
        <is>
          <t>2023</t>
        </is>
      </c>
      <c r="B114" s="5" t="n">
        <v>29032</v>
      </c>
    </row>
    <row r="115">
      <c r="A115" s="4" t="inlineStr">
        <is>
          <t>2022</t>
        </is>
      </c>
      <c r="B115" s="5" t="n">
        <v>691</v>
      </c>
    </row>
    <row r="116">
      <c r="A116" s="4" t="inlineStr">
        <is>
          <t>2021</t>
        </is>
      </c>
      <c r="B116" s="5" t="n">
        <v>3248</v>
      </c>
    </row>
    <row r="117">
      <c r="A117" s="4" t="inlineStr">
        <is>
          <t>2020</t>
        </is>
      </c>
      <c r="B117" s="5" t="n">
        <v>4501</v>
      </c>
    </row>
    <row r="118">
      <c r="A118" s="4" t="inlineStr">
        <is>
          <t>Prior</t>
        </is>
      </c>
      <c r="B118" s="5" t="n">
        <v>10509</v>
      </c>
    </row>
    <row r="119">
      <c r="A119" s="4" t="inlineStr">
        <is>
          <t>Revolving loan amortized cost basis</t>
        </is>
      </c>
      <c r="B119" s="5" t="n">
        <v>6598</v>
      </c>
    </row>
    <row r="120">
      <c r="A120" s="4" t="inlineStr">
        <is>
          <t>Revolving loan converted to term</t>
        </is>
      </c>
      <c r="B120" s="5" t="n">
        <v>0</v>
      </c>
    </row>
    <row r="121">
      <c r="A121" s="4" t="inlineStr">
        <is>
          <t>Total loan</t>
        </is>
      </c>
      <c r="B121" s="5" t="n">
        <v>56928</v>
      </c>
    </row>
    <row r="122">
      <c r="A122" s="4" t="inlineStr">
        <is>
          <t>Pass [Member] | Residential real estate - Jr lien [Member]</t>
        </is>
      </c>
      <c r="B122" s="4" t="inlineStr">
        <is>
          <t xml:space="preserve"> </t>
        </is>
      </c>
    </row>
    <row r="123">
      <c r="A123" s="4" t="inlineStr">
        <is>
          <t>2024</t>
        </is>
      </c>
      <c r="B123" s="5" t="n">
        <v>485</v>
      </c>
    </row>
    <row r="124">
      <c r="A124" s="4" t="inlineStr">
        <is>
          <t>2023</t>
        </is>
      </c>
      <c r="B124" s="5" t="n">
        <v>2210</v>
      </c>
    </row>
    <row r="125">
      <c r="A125" s="4" t="inlineStr">
        <is>
          <t>2022</t>
        </is>
      </c>
      <c r="B125" s="5" t="n">
        <v>1896</v>
      </c>
    </row>
    <row r="126">
      <c r="A126" s="4" t="inlineStr">
        <is>
          <t>2021</t>
        </is>
      </c>
      <c r="B126" s="5" t="n">
        <v>331</v>
      </c>
    </row>
    <row r="127">
      <c r="A127" s="4" t="inlineStr">
        <is>
          <t>2020</t>
        </is>
      </c>
      <c r="B127" s="5" t="n">
        <v>583</v>
      </c>
    </row>
    <row r="128">
      <c r="A128" s="4" t="inlineStr">
        <is>
          <t>Prior</t>
        </is>
      </c>
      <c r="B128" s="5" t="n">
        <v>1490</v>
      </c>
    </row>
    <row r="129">
      <c r="A129" s="4" t="inlineStr">
        <is>
          <t>Revolving loan amortized cost basis</t>
        </is>
      </c>
      <c r="B129" s="5" t="n">
        <v>23351</v>
      </c>
    </row>
    <row r="130">
      <c r="A130" s="4" t="inlineStr">
        <is>
          <t>Revolving loan converted to term</t>
        </is>
      </c>
      <c r="B130" s="5" t="n">
        <v>1164</v>
      </c>
    </row>
    <row r="131">
      <c r="A131" s="4" t="inlineStr">
        <is>
          <t>Total loan</t>
        </is>
      </c>
      <c r="B131" s="5" t="n">
        <v>31510</v>
      </c>
    </row>
    <row r="132">
      <c r="A132" s="4" t="inlineStr">
        <is>
          <t>Pass [Member] | Consumer [Member]</t>
        </is>
      </c>
      <c r="B132" s="4" t="inlineStr">
        <is>
          <t xml:space="preserve"> </t>
        </is>
      </c>
    </row>
    <row r="133">
      <c r="A133" s="4" t="inlineStr">
        <is>
          <t>2024</t>
        </is>
      </c>
      <c r="B133" s="5" t="n">
        <v>357</v>
      </c>
    </row>
    <row r="134">
      <c r="A134" s="4" t="inlineStr">
        <is>
          <t>2023</t>
        </is>
      </c>
      <c r="B134" s="5" t="n">
        <v>1239</v>
      </c>
    </row>
    <row r="135">
      <c r="A135" s="4" t="inlineStr">
        <is>
          <t>2022</t>
        </is>
      </c>
      <c r="B135" s="5" t="n">
        <v>728</v>
      </c>
    </row>
    <row r="136">
      <c r="A136" s="4" t="inlineStr">
        <is>
          <t>2021</t>
        </is>
      </c>
      <c r="B136" s="5" t="n">
        <v>317</v>
      </c>
    </row>
    <row r="137">
      <c r="A137" s="4" t="inlineStr">
        <is>
          <t>2020</t>
        </is>
      </c>
      <c r="B137" s="5" t="n">
        <v>178</v>
      </c>
    </row>
    <row r="138">
      <c r="A138" s="4" t="inlineStr">
        <is>
          <t>Prior</t>
        </is>
      </c>
      <c r="B138" s="5" t="n">
        <v>157</v>
      </c>
    </row>
    <row r="139">
      <c r="A139" s="4" t="inlineStr">
        <is>
          <t>Revolving loan amortized cost basis</t>
        </is>
      </c>
      <c r="B139" s="5" t="n">
        <v>0</v>
      </c>
    </row>
    <row r="140">
      <c r="A140" s="4" t="inlineStr">
        <is>
          <t>Revolving loan converted to term</t>
        </is>
      </c>
      <c r="B140" s="5" t="n">
        <v>0</v>
      </c>
    </row>
    <row r="141">
      <c r="A141" s="4" t="inlineStr">
        <is>
          <t>Total loan</t>
        </is>
      </c>
      <c r="B141" s="5" t="n">
        <v>2976</v>
      </c>
    </row>
    <row r="142">
      <c r="A142" s="4" t="inlineStr">
        <is>
          <t>Pass [Member] | Commercial [Member]</t>
        </is>
      </c>
      <c r="B142" s="4" t="inlineStr">
        <is>
          <t xml:space="preserve"> </t>
        </is>
      </c>
    </row>
    <row r="143">
      <c r="A143" s="4" t="inlineStr">
        <is>
          <t>2024</t>
        </is>
      </c>
      <c r="B143" s="5" t="n">
        <v>3227</v>
      </c>
    </row>
    <row r="144">
      <c r="A144" s="4" t="inlineStr">
        <is>
          <t>2023</t>
        </is>
      </c>
      <c r="B144" s="5" t="n">
        <v>16140</v>
      </c>
    </row>
    <row r="145">
      <c r="A145" s="4" t="inlineStr">
        <is>
          <t>2022</t>
        </is>
      </c>
      <c r="B145" s="5" t="n">
        <v>17684</v>
      </c>
    </row>
    <row r="146">
      <c r="A146" s="4" t="inlineStr">
        <is>
          <t>2021</t>
        </is>
      </c>
      <c r="B146" s="5" t="n">
        <v>11833</v>
      </c>
    </row>
    <row r="147">
      <c r="A147" s="4" t="inlineStr">
        <is>
          <t>2020</t>
        </is>
      </c>
      <c r="B147" s="5" t="n">
        <v>2385</v>
      </c>
    </row>
    <row r="148">
      <c r="A148" s="4" t="inlineStr">
        <is>
          <t>Prior</t>
        </is>
      </c>
      <c r="B148" s="5" t="n">
        <v>6932</v>
      </c>
    </row>
    <row r="149">
      <c r="A149" s="4" t="inlineStr">
        <is>
          <t>Revolving loan amortized cost basis</t>
        </is>
      </c>
      <c r="B149" s="5" t="n">
        <v>54230</v>
      </c>
    </row>
    <row r="150">
      <c r="A150" s="4" t="inlineStr">
        <is>
          <t>Revolving loan converted to term</t>
        </is>
      </c>
      <c r="B150" s="5" t="n">
        <v>0</v>
      </c>
    </row>
    <row r="151">
      <c r="A151" s="4" t="inlineStr">
        <is>
          <t>Total loan</t>
        </is>
      </c>
      <c r="B151" s="5" t="n">
        <v>112431</v>
      </c>
    </row>
    <row r="152">
      <c r="A152" s="4" t="inlineStr">
        <is>
          <t>Pass [Member] | Commercial Real Estate [Member]</t>
        </is>
      </c>
      <c r="B152" s="4" t="inlineStr">
        <is>
          <t xml:space="preserve"> </t>
        </is>
      </c>
    </row>
    <row r="153">
      <c r="A153" s="4" t="inlineStr">
        <is>
          <t>2024</t>
        </is>
      </c>
      <c r="B153" s="5" t="n">
        <v>13773</v>
      </c>
    </row>
    <row r="154">
      <c r="A154" s="4" t="inlineStr">
        <is>
          <t>2023</t>
        </is>
      </c>
      <c r="B154" s="5" t="n">
        <v>68560</v>
      </c>
    </row>
    <row r="155">
      <c r="A155" s="4" t="inlineStr">
        <is>
          <t>2022</t>
        </is>
      </c>
      <c r="B155" s="5" t="n">
        <v>88375</v>
      </c>
    </row>
    <row r="156">
      <c r="A156" s="4" t="inlineStr">
        <is>
          <t>2021</t>
        </is>
      </c>
      <c r="B156" s="5" t="n">
        <v>37722</v>
      </c>
    </row>
    <row r="157">
      <c r="A157" s="4" t="inlineStr">
        <is>
          <t>2020</t>
        </is>
      </c>
      <c r="B157" s="5" t="n">
        <v>42355</v>
      </c>
    </row>
    <row r="158">
      <c r="A158" s="4" t="inlineStr">
        <is>
          <t>Prior</t>
        </is>
      </c>
      <c r="B158" s="5" t="n">
        <v>116175</v>
      </c>
    </row>
    <row r="159">
      <c r="A159" s="4" t="inlineStr">
        <is>
          <t>Revolving loan amortized cost basis</t>
        </is>
      </c>
      <c r="B159" s="5" t="n">
        <v>51306</v>
      </c>
    </row>
    <row r="160">
      <c r="A160" s="4" t="inlineStr">
        <is>
          <t>Revolving loan converted to term</t>
        </is>
      </c>
      <c r="B160" s="5" t="n">
        <v>0</v>
      </c>
    </row>
    <row r="161">
      <c r="A161" s="4" t="inlineStr">
        <is>
          <t>Total loan</t>
        </is>
      </c>
      <c r="B161" s="5" t="n">
        <v>418266</v>
      </c>
    </row>
    <row r="162">
      <c r="A162" s="4" t="inlineStr">
        <is>
          <t>Pass [Member] | Purchased [Member]</t>
        </is>
      </c>
      <c r="B162" s="4" t="inlineStr">
        <is>
          <t xml:space="preserve"> </t>
        </is>
      </c>
    </row>
    <row r="163">
      <c r="A163" s="4" t="inlineStr">
        <is>
          <t>2024</t>
        </is>
      </c>
      <c r="B163" s="5" t="n">
        <v>0</v>
      </c>
    </row>
    <row r="164">
      <c r="A164" s="4" t="inlineStr">
        <is>
          <t>2023</t>
        </is>
      </c>
      <c r="B164" s="5" t="n">
        <v>5066</v>
      </c>
    </row>
    <row r="165">
      <c r="A165" s="4" t="inlineStr">
        <is>
          <t>2022</t>
        </is>
      </c>
      <c r="B165" s="5" t="n">
        <v>91</v>
      </c>
    </row>
    <row r="166">
      <c r="A166" s="4" t="inlineStr">
        <is>
          <t>2021</t>
        </is>
      </c>
      <c r="B166" s="5" t="n">
        <v>1523</v>
      </c>
    </row>
    <row r="167">
      <c r="A167" s="4" t="inlineStr">
        <is>
          <t>2020</t>
        </is>
      </c>
      <c r="B167" s="5" t="n">
        <v>1408</v>
      </c>
    </row>
    <row r="168">
      <c r="A168" s="4" t="inlineStr">
        <is>
          <t>Prior</t>
        </is>
      </c>
      <c r="B168" s="5" t="n">
        <v>2119</v>
      </c>
    </row>
    <row r="169">
      <c r="A169" s="4" t="inlineStr">
        <is>
          <t>Revolving loan amortized cost basis</t>
        </is>
      </c>
      <c r="B169" s="5" t="n">
        <v>0</v>
      </c>
    </row>
    <row r="170">
      <c r="A170" s="4" t="inlineStr">
        <is>
          <t>Revolving loan converted to term</t>
        </is>
      </c>
      <c r="B170" s="5" t="n">
        <v>0</v>
      </c>
    </row>
    <row r="171">
      <c r="A171" s="4" t="inlineStr">
        <is>
          <t>Total loan</t>
        </is>
      </c>
      <c r="B171" s="5" t="n">
        <v>10207</v>
      </c>
    </row>
    <row r="172">
      <c r="A172" s="4" t="inlineStr">
        <is>
          <t>Special mention [Member] | Residential real estate - 1st lien [Member]</t>
        </is>
      </c>
      <c r="B172" s="4" t="inlineStr">
        <is>
          <t xml:space="preserve"> </t>
        </is>
      </c>
    </row>
    <row r="173">
      <c r="A173" s="4" t="inlineStr">
        <is>
          <t>2024</t>
        </is>
      </c>
      <c r="B173" s="5" t="n">
        <v>0</v>
      </c>
    </row>
    <row r="174">
      <c r="A174" s="4" t="inlineStr">
        <is>
          <t>2023</t>
        </is>
      </c>
      <c r="B174" s="5" t="n">
        <v>163</v>
      </c>
    </row>
    <row r="175">
      <c r="A175" s="4" t="inlineStr">
        <is>
          <t>2022</t>
        </is>
      </c>
      <c r="B175" s="5" t="n">
        <v>299</v>
      </c>
    </row>
    <row r="176">
      <c r="A176" s="4" t="inlineStr">
        <is>
          <t>2021</t>
        </is>
      </c>
      <c r="B176" s="5" t="n">
        <v>128</v>
      </c>
    </row>
    <row r="177">
      <c r="A177" s="4" t="inlineStr">
        <is>
          <t>2020</t>
        </is>
      </c>
      <c r="B177" s="5" t="n">
        <v>0</v>
      </c>
    </row>
    <row r="178">
      <c r="A178" s="4" t="inlineStr">
        <is>
          <t>Prior</t>
        </is>
      </c>
      <c r="B178" s="5" t="n">
        <v>0</v>
      </c>
    </row>
    <row r="179">
      <c r="A179" s="4" t="inlineStr">
        <is>
          <t>Revolving loan amortized cost basis</t>
        </is>
      </c>
      <c r="B179" s="5" t="n">
        <v>0</v>
      </c>
    </row>
    <row r="180">
      <c r="A180" s="4" t="inlineStr">
        <is>
          <t>Revolving loan converted to term</t>
        </is>
      </c>
      <c r="B180" s="5" t="n">
        <v>0</v>
      </c>
    </row>
    <row r="181">
      <c r="A181" s="4" t="inlineStr">
        <is>
          <t>Total loan</t>
        </is>
      </c>
      <c r="B181" s="5" t="n">
        <v>590</v>
      </c>
    </row>
    <row r="182">
      <c r="A182" s="4" t="inlineStr">
        <is>
          <t>Special mention [Member] | Commercial [Member]</t>
        </is>
      </c>
      <c r="B182" s="4" t="inlineStr">
        <is>
          <t xml:space="preserve"> </t>
        </is>
      </c>
    </row>
    <row r="183">
      <c r="A183" s="4" t="inlineStr">
        <is>
          <t>2024</t>
        </is>
      </c>
      <c r="B183" s="5" t="n">
        <v>0</v>
      </c>
    </row>
    <row r="184">
      <c r="A184" s="4" t="inlineStr">
        <is>
          <t>2023</t>
        </is>
      </c>
      <c r="B184" s="5" t="n">
        <v>299</v>
      </c>
    </row>
    <row r="185">
      <c r="A185" s="4" t="inlineStr">
        <is>
          <t>2022</t>
        </is>
      </c>
      <c r="B185" s="5" t="n">
        <v>888</v>
      </c>
    </row>
    <row r="186">
      <c r="A186" s="4" t="inlineStr">
        <is>
          <t>2021</t>
        </is>
      </c>
      <c r="B186" s="5" t="n">
        <v>227</v>
      </c>
    </row>
    <row r="187">
      <c r="A187" s="4" t="inlineStr">
        <is>
          <t>2020</t>
        </is>
      </c>
      <c r="B187" s="5" t="n">
        <v>0</v>
      </c>
    </row>
    <row r="188">
      <c r="A188" s="4" t="inlineStr">
        <is>
          <t>Prior</t>
        </is>
      </c>
      <c r="B188" s="5" t="n">
        <v>568</v>
      </c>
    </row>
    <row r="189">
      <c r="A189" s="4" t="inlineStr">
        <is>
          <t>Revolving loan amortized cost basis</t>
        </is>
      </c>
      <c r="B189" s="5" t="n">
        <v>8431</v>
      </c>
    </row>
    <row r="190">
      <c r="A190" s="4" t="inlineStr">
        <is>
          <t>Revolving loan converted to term</t>
        </is>
      </c>
      <c r="B190" s="5" t="n">
        <v>0</v>
      </c>
    </row>
    <row r="191">
      <c r="A191" s="4" t="inlineStr">
        <is>
          <t>Total loan</t>
        </is>
      </c>
      <c r="B191" s="5" t="n">
        <v>10413</v>
      </c>
    </row>
    <row r="192">
      <c r="A192" s="4" t="inlineStr">
        <is>
          <t>Special mention [Member] | Commercial Real Estate [Member]</t>
        </is>
      </c>
      <c r="B192" s="4" t="inlineStr">
        <is>
          <t xml:space="preserve"> </t>
        </is>
      </c>
    </row>
    <row r="193">
      <c r="A193" s="4" t="inlineStr">
        <is>
          <t>2024</t>
        </is>
      </c>
      <c r="B193" s="5" t="n">
        <v>0</v>
      </c>
    </row>
    <row r="194">
      <c r="A194" s="4" t="inlineStr">
        <is>
          <t>2023</t>
        </is>
      </c>
      <c r="B194" s="5" t="n">
        <v>0</v>
      </c>
    </row>
    <row r="195">
      <c r="A195" s="4" t="inlineStr">
        <is>
          <t>2022</t>
        </is>
      </c>
      <c r="B195" s="5" t="n">
        <v>369</v>
      </c>
    </row>
    <row r="196">
      <c r="A196" s="4" t="inlineStr">
        <is>
          <t>2021</t>
        </is>
      </c>
      <c r="B196" s="5" t="n">
        <v>1457</v>
      </c>
    </row>
    <row r="197">
      <c r="A197" s="4" t="inlineStr">
        <is>
          <t>2020</t>
        </is>
      </c>
      <c r="B197" s="5" t="n">
        <v>0</v>
      </c>
    </row>
    <row r="198">
      <c r="A198" s="4" t="inlineStr">
        <is>
          <t>Prior</t>
        </is>
      </c>
      <c r="B198" s="5" t="n">
        <v>0</v>
      </c>
    </row>
    <row r="199">
      <c r="A199" s="4" t="inlineStr">
        <is>
          <t>Revolving loan amortized cost basis</t>
        </is>
      </c>
      <c r="B199" s="5" t="n">
        <v>0</v>
      </c>
    </row>
    <row r="200">
      <c r="A200" s="4" t="inlineStr">
        <is>
          <t>Revolving loan converted to term</t>
        </is>
      </c>
      <c r="B200" s="5" t="n">
        <v>0</v>
      </c>
    </row>
    <row r="201">
      <c r="A201" s="4" t="inlineStr">
        <is>
          <t>Total loan</t>
        </is>
      </c>
      <c r="B201" s="5" t="n">
        <v>1826</v>
      </c>
    </row>
    <row r="202">
      <c r="A202" s="4" t="inlineStr">
        <is>
          <t>Substandard Doubtful [Member] | Residential real estate - 1st lien [Member]</t>
        </is>
      </c>
      <c r="B202" s="4" t="inlineStr">
        <is>
          <t xml:space="preserve"> </t>
        </is>
      </c>
    </row>
    <row r="203">
      <c r="A203" s="4" t="inlineStr">
        <is>
          <t>2024</t>
        </is>
      </c>
      <c r="B203" s="5" t="n">
        <v>0</v>
      </c>
    </row>
    <row r="204">
      <c r="A204" s="4" t="inlineStr">
        <is>
          <t>2023</t>
        </is>
      </c>
      <c r="B204" s="5" t="n">
        <v>0</v>
      </c>
    </row>
    <row r="205">
      <c r="A205" s="4" t="inlineStr">
        <is>
          <t>2022</t>
        </is>
      </c>
      <c r="B205" s="5" t="n">
        <v>0</v>
      </c>
    </row>
    <row r="206">
      <c r="A206" s="4" t="inlineStr">
        <is>
          <t>2021</t>
        </is>
      </c>
      <c r="B206" s="5" t="n">
        <v>0</v>
      </c>
    </row>
    <row r="207">
      <c r="A207" s="4" t="inlineStr">
        <is>
          <t>2020</t>
        </is>
      </c>
      <c r="B207" s="5" t="n">
        <v>1815</v>
      </c>
    </row>
    <row r="208">
      <c r="A208" s="4" t="inlineStr">
        <is>
          <t>Prior</t>
        </is>
      </c>
      <c r="B208" s="5" t="n">
        <v>247</v>
      </c>
    </row>
    <row r="209">
      <c r="A209" s="4" t="inlineStr">
        <is>
          <t>Revolving loan amortized cost basis</t>
        </is>
      </c>
      <c r="B209" s="5" t="n">
        <v>0</v>
      </c>
    </row>
    <row r="210">
      <c r="A210" s="4" t="inlineStr">
        <is>
          <t>Revolving loan converted to term</t>
        </is>
      </c>
      <c r="B210" s="5" t="n">
        <v>0</v>
      </c>
    </row>
    <row r="211">
      <c r="A211" s="4" t="inlineStr">
        <is>
          <t>Total loan</t>
        </is>
      </c>
      <c r="B211" s="5" t="n">
        <v>2062</v>
      </c>
    </row>
    <row r="212">
      <c r="A212" s="4" t="inlineStr">
        <is>
          <t>Substandard Doubtful [Member] | Residential real estate - Jr lien [Member]</t>
        </is>
      </c>
      <c r="B212" s="4" t="inlineStr">
        <is>
          <t xml:space="preserve"> </t>
        </is>
      </c>
    </row>
    <row r="213">
      <c r="A213" s="4" t="inlineStr">
        <is>
          <t>2024</t>
        </is>
      </c>
      <c r="B213" s="5" t="n">
        <v>0</v>
      </c>
    </row>
    <row r="214">
      <c r="A214" s="4" t="inlineStr">
        <is>
          <t>2023</t>
        </is>
      </c>
      <c r="B214" s="5" t="n">
        <v>0</v>
      </c>
    </row>
    <row r="215">
      <c r="A215" s="4" t="inlineStr">
        <is>
          <t>2022</t>
        </is>
      </c>
      <c r="B215" s="5" t="n">
        <v>0</v>
      </c>
    </row>
    <row r="216">
      <c r="A216" s="4" t="inlineStr">
        <is>
          <t>2021</t>
        </is>
      </c>
      <c r="B216" s="5" t="n">
        <v>0</v>
      </c>
    </row>
    <row r="217">
      <c r="A217" s="4" t="inlineStr">
        <is>
          <t>2020</t>
        </is>
      </c>
      <c r="B217" s="5" t="n">
        <v>0</v>
      </c>
    </row>
    <row r="218">
      <c r="A218" s="4" t="inlineStr">
        <is>
          <t>Prior</t>
        </is>
      </c>
      <c r="B218" s="5" t="n">
        <v>28</v>
      </c>
    </row>
    <row r="219">
      <c r="A219" s="4" t="inlineStr">
        <is>
          <t>Revolving loan amortized cost basis</t>
        </is>
      </c>
      <c r="B219" s="5" t="n">
        <v>0</v>
      </c>
    </row>
    <row r="220">
      <c r="A220" s="4" t="inlineStr">
        <is>
          <t>Revolving loan converted to term</t>
        </is>
      </c>
      <c r="B220" s="5" t="n">
        <v>0</v>
      </c>
    </row>
    <row r="221">
      <c r="A221" s="4" t="inlineStr">
        <is>
          <t>Total loan</t>
        </is>
      </c>
      <c r="B221" s="5" t="n">
        <v>28</v>
      </c>
    </row>
    <row r="222">
      <c r="A222" s="4" t="inlineStr">
        <is>
          <t>Substandard Doubtful [Member] | Commercial [Member]</t>
        </is>
      </c>
      <c r="B222" s="4" t="inlineStr">
        <is>
          <t xml:space="preserve"> </t>
        </is>
      </c>
    </row>
    <row r="223">
      <c r="A223" s="4" t="inlineStr">
        <is>
          <t>2024</t>
        </is>
      </c>
      <c r="B223" s="5" t="n">
        <v>13</v>
      </c>
    </row>
    <row r="224">
      <c r="A224" s="4" t="inlineStr">
        <is>
          <t>2023</t>
        </is>
      </c>
      <c r="B224" s="5" t="n">
        <v>0</v>
      </c>
    </row>
    <row r="225">
      <c r="A225" s="4" t="inlineStr">
        <is>
          <t>2022</t>
        </is>
      </c>
      <c r="B225" s="5" t="n">
        <v>413</v>
      </c>
    </row>
    <row r="226">
      <c r="A226" s="4" t="inlineStr">
        <is>
          <t>2021</t>
        </is>
      </c>
      <c r="B226" s="5" t="n">
        <v>609</v>
      </c>
    </row>
    <row r="227">
      <c r="A227" s="4" t="inlineStr">
        <is>
          <t>2020</t>
        </is>
      </c>
      <c r="B227" s="5" t="n">
        <v>422</v>
      </c>
    </row>
    <row r="228">
      <c r="A228" s="4" t="inlineStr">
        <is>
          <t>Prior</t>
        </is>
      </c>
      <c r="B228" s="5" t="n">
        <v>1629</v>
      </c>
    </row>
    <row r="229">
      <c r="A229" s="4" t="inlineStr">
        <is>
          <t>Revolving loan amortized cost basis</t>
        </is>
      </c>
      <c r="B229" s="5" t="n">
        <v>2959</v>
      </c>
    </row>
    <row r="230">
      <c r="A230" s="4" t="inlineStr">
        <is>
          <t>Revolving loan converted to term</t>
        </is>
      </c>
      <c r="B230" s="5" t="n">
        <v>0</v>
      </c>
    </row>
    <row r="231">
      <c r="A231" s="4" t="inlineStr">
        <is>
          <t>Total loan</t>
        </is>
      </c>
      <c r="B231" s="5" t="n">
        <v>6045</v>
      </c>
    </row>
    <row r="232">
      <c r="A232" s="4" t="inlineStr">
        <is>
          <t>Substandard Doubtful [Member] | Commercial Real Estate [Member]</t>
        </is>
      </c>
      <c r="B232" s="4" t="inlineStr">
        <is>
          <t xml:space="preserve"> </t>
        </is>
      </c>
    </row>
    <row r="233">
      <c r="A233" s="4" t="inlineStr">
        <is>
          <t>2024</t>
        </is>
      </c>
      <c r="B233" s="5" t="n">
        <v>0</v>
      </c>
    </row>
    <row r="234">
      <c r="A234" s="4" t="inlineStr">
        <is>
          <t>2023</t>
        </is>
      </c>
      <c r="B234" s="5" t="n">
        <v>0</v>
      </c>
    </row>
    <row r="235">
      <c r="A235" s="4" t="inlineStr">
        <is>
          <t>2022</t>
        </is>
      </c>
      <c r="B235" s="5" t="n">
        <v>0</v>
      </c>
    </row>
    <row r="236">
      <c r="A236" s="4" t="inlineStr">
        <is>
          <t>2021</t>
        </is>
      </c>
      <c r="B236" s="5" t="n">
        <v>0</v>
      </c>
    </row>
    <row r="237">
      <c r="A237" s="4" t="inlineStr">
        <is>
          <t>2020</t>
        </is>
      </c>
      <c r="B237" s="5" t="n">
        <v>3292</v>
      </c>
    </row>
    <row r="238">
      <c r="A238" s="4" t="inlineStr">
        <is>
          <t>Prior</t>
        </is>
      </c>
      <c r="B238" s="5" t="n">
        <v>2492</v>
      </c>
    </row>
    <row r="239">
      <c r="A239" s="4" t="inlineStr">
        <is>
          <t>Revolving loan amortized cost basis</t>
        </is>
      </c>
      <c r="B239" s="5" t="n">
        <v>0</v>
      </c>
    </row>
    <row r="240">
      <c r="A240" s="4" t="inlineStr">
        <is>
          <t>Revolving loan converted to term</t>
        </is>
      </c>
      <c r="B240" s="5" t="n">
        <v>0</v>
      </c>
    </row>
    <row r="241">
      <c r="A241" s="4" t="inlineStr">
        <is>
          <t>Total loan</t>
        </is>
      </c>
      <c r="B241" s="5" t="n">
        <v>5784</v>
      </c>
    </row>
    <row r="242">
      <c r="A242" s="4" t="inlineStr">
        <is>
          <t>Current period gross charge-offs one [Member] | Consumer [Member]</t>
        </is>
      </c>
      <c r="B242" s="4" t="inlineStr">
        <is>
          <t xml:space="preserve"> </t>
        </is>
      </c>
    </row>
    <row r="243">
      <c r="A243" s="4" t="inlineStr">
        <is>
          <t>2024</t>
        </is>
      </c>
      <c r="B243" s="5" t="n">
        <v>0</v>
      </c>
    </row>
    <row r="244">
      <c r="A244" s="4" t="inlineStr">
        <is>
          <t>2023</t>
        </is>
      </c>
      <c r="B244" s="5" t="n">
        <v>0</v>
      </c>
    </row>
    <row r="245">
      <c r="A245" s="4" t="inlineStr">
        <is>
          <t>2022</t>
        </is>
      </c>
      <c r="B245" s="5" t="n">
        <v>0</v>
      </c>
    </row>
    <row r="246">
      <c r="A246" s="4" t="inlineStr">
        <is>
          <t>2021</t>
        </is>
      </c>
      <c r="B246" s="5" t="n">
        <v>0</v>
      </c>
    </row>
    <row r="247">
      <c r="A247" s="4" t="inlineStr">
        <is>
          <t>2020</t>
        </is>
      </c>
      <c r="B247" s="5" t="n">
        <v>0</v>
      </c>
    </row>
    <row r="248">
      <c r="A248" s="4" t="inlineStr">
        <is>
          <t>Prior</t>
        </is>
      </c>
      <c r="B248" s="5" t="n">
        <v>13</v>
      </c>
    </row>
    <row r="249">
      <c r="A249" s="4" t="inlineStr">
        <is>
          <t>Revolving loan amortized cost basis</t>
        </is>
      </c>
      <c r="B249" s="5" t="n">
        <v>0</v>
      </c>
    </row>
    <row r="250">
      <c r="A250" s="4" t="inlineStr">
        <is>
          <t>Revolving loan converted to term</t>
        </is>
      </c>
      <c r="B250" s="5" t="n">
        <v>0</v>
      </c>
    </row>
    <row r="251">
      <c r="A251" s="4" t="inlineStr">
        <is>
          <t>Total loan</t>
        </is>
      </c>
      <c r="B251" s="6"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Details Narrative) - USD ($)</t>
        </is>
      </c>
      <c r="B1" s="2" t="inlineStr">
        <is>
          <t>Mar. 31, 2024</t>
        </is>
      </c>
      <c r="C1" s="2" t="inlineStr">
        <is>
          <t>Dec. 31, 2023</t>
        </is>
      </c>
    </row>
    <row r="2">
      <c r="A2" s="3" t="inlineStr">
        <is>
          <t>Loans, Allowance for Credit Losses, Credit Quality and Off-Balance Sheet Credit Exposures</t>
        </is>
      </c>
      <c r="B2" s="4" t="inlineStr">
        <is>
          <t xml:space="preserve"> </t>
        </is>
      </c>
      <c r="C2" s="4" t="inlineStr">
        <is>
          <t xml:space="preserve"> </t>
        </is>
      </c>
    </row>
    <row r="3">
      <c r="A3" s="4" t="inlineStr">
        <is>
          <t>Commercial loans</t>
        </is>
      </c>
      <c r="B3" s="6" t="n">
        <v>4755125</v>
      </c>
      <c r="C3" s="6" t="n">
        <v>5705659</v>
      </c>
    </row>
    <row r="4">
      <c r="A4" s="4" t="inlineStr">
        <is>
          <t>Loan Purchases</t>
        </is>
      </c>
      <c r="B4" s="6" t="n">
        <v>5452239</v>
      </c>
      <c r="C4" s="6" t="n">
        <v>48632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Other Intangible Assets (Details Narrative) - USD ($)</t>
        </is>
      </c>
      <c r="B1" s="2" t="inlineStr">
        <is>
          <t>Mar. 31, 2024</t>
        </is>
      </c>
      <c r="C1" s="2" t="inlineStr">
        <is>
          <t>Dec. 31, 2023</t>
        </is>
      </c>
    </row>
    <row r="2">
      <c r="A2" s="4" t="inlineStr">
        <is>
          <t>Goodwill</t>
        </is>
      </c>
      <c r="B2" s="6" t="n">
        <v>11574269</v>
      </c>
      <c r="C2" s="6" t="n">
        <v>11574269</v>
      </c>
    </row>
    <row r="3">
      <c r="A3" s="4" t="inlineStr">
        <is>
          <t>LyndonBank [Member]</t>
        </is>
      </c>
      <c r="B3" s="4" t="inlineStr">
        <is>
          <t xml:space="preserve"> </t>
        </is>
      </c>
      <c r="C3" s="4" t="inlineStr">
        <is>
          <t xml:space="preserve"> </t>
        </is>
      </c>
    </row>
    <row r="4">
      <c r="A4" s="4" t="inlineStr">
        <is>
          <t>Goodwill</t>
        </is>
      </c>
      <c r="B4" s="4" t="inlineStr">
        <is>
          <t xml:space="preserve"> </t>
        </is>
      </c>
      <c r="C4" s="6" t="n">
        <v>115742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Details) - USD ($)</t>
        </is>
      </c>
      <c r="B1" s="2" t="inlineStr">
        <is>
          <t>Mar. 31, 2024</t>
        </is>
      </c>
      <c r="C1" s="2" t="inlineStr">
        <is>
          <t>Dec. 31, 2023</t>
        </is>
      </c>
    </row>
    <row r="2">
      <c r="A2" s="3" t="inlineStr">
        <is>
          <t>Assets: (market approach)</t>
        </is>
      </c>
      <c r="B2" s="4" t="inlineStr">
        <is>
          <t xml:space="preserve"> </t>
        </is>
      </c>
      <c r="C2" s="4" t="inlineStr">
        <is>
          <t xml:space="preserve"> </t>
        </is>
      </c>
    </row>
    <row r="3">
      <c r="A3" s="4" t="inlineStr">
        <is>
          <t>Assets recorded at fair value on a recurring basis</t>
        </is>
      </c>
      <c r="B3" s="6" t="n">
        <v>180577058</v>
      </c>
      <c r="C3" s="6" t="n">
        <v>190706019</v>
      </c>
    </row>
    <row r="4">
      <c r="A4" s="4" t="inlineStr">
        <is>
          <t>Fair Value Level 1 | U.S. Government securities</t>
        </is>
      </c>
      <c r="B4" s="4" t="inlineStr">
        <is>
          <t xml:space="preserve"> </t>
        </is>
      </c>
      <c r="C4" s="4" t="inlineStr">
        <is>
          <t xml:space="preserve"> </t>
        </is>
      </c>
    </row>
    <row r="5">
      <c r="A5" s="3" t="inlineStr">
        <is>
          <t>Assets: (market approach)</t>
        </is>
      </c>
      <c r="B5" s="4" t="inlineStr">
        <is>
          <t xml:space="preserve"> </t>
        </is>
      </c>
      <c r="C5" s="4" t="inlineStr">
        <is>
          <t xml:space="preserve"> </t>
        </is>
      </c>
    </row>
    <row r="6">
      <c r="A6" s="4" t="inlineStr">
        <is>
          <t>Assets recorded at fair value on a recurring basis</t>
        </is>
      </c>
      <c r="B6" s="5" t="n">
        <v>35847330</v>
      </c>
      <c r="C6" s="5" t="n">
        <v>39263249</v>
      </c>
    </row>
    <row r="7">
      <c r="A7" s="4" t="inlineStr">
        <is>
          <t>Fair Value Level 2</t>
        </is>
      </c>
      <c r="B7" s="4" t="inlineStr">
        <is>
          <t xml:space="preserve"> </t>
        </is>
      </c>
      <c r="C7" s="4" t="inlineStr">
        <is>
          <t xml:space="preserve"> </t>
        </is>
      </c>
    </row>
    <row r="8">
      <c r="A8" s="3" t="inlineStr">
        <is>
          <t>Assets: (market approach)</t>
        </is>
      </c>
      <c r="B8" s="4" t="inlineStr">
        <is>
          <t xml:space="preserve"> </t>
        </is>
      </c>
      <c r="C8" s="4" t="inlineStr">
        <is>
          <t xml:space="preserve"> </t>
        </is>
      </c>
    </row>
    <row r="9">
      <c r="A9" s="4" t="inlineStr">
        <is>
          <t>Assets recorded at fair value on a recurring basis</t>
        </is>
      </c>
      <c r="B9" s="5" t="n">
        <v>144729728</v>
      </c>
      <c r="C9" s="5" t="n">
        <v>151442770</v>
      </c>
    </row>
    <row r="10">
      <c r="A10" s="4" t="inlineStr">
        <is>
          <t>Fair Value Level 2 | Other investments [Member]</t>
        </is>
      </c>
      <c r="B10" s="4" t="inlineStr">
        <is>
          <t xml:space="preserve"> </t>
        </is>
      </c>
      <c r="C10" s="4" t="inlineStr">
        <is>
          <t xml:space="preserve"> </t>
        </is>
      </c>
    </row>
    <row r="11">
      <c r="A11" s="3" t="inlineStr">
        <is>
          <t>Assets: (market approach)</t>
        </is>
      </c>
      <c r="B11" s="4" t="inlineStr">
        <is>
          <t xml:space="preserve"> </t>
        </is>
      </c>
      <c r="C11" s="4" t="inlineStr">
        <is>
          <t xml:space="preserve"> </t>
        </is>
      </c>
    </row>
    <row r="12">
      <c r="A12" s="4" t="inlineStr">
        <is>
          <t>Assets recorded at fair value on a recurring basis</t>
        </is>
      </c>
      <c r="B12" s="5" t="n">
        <v>699000</v>
      </c>
      <c r="C12" s="5" t="n">
        <v>946430</v>
      </c>
    </row>
    <row r="13">
      <c r="A13" s="4" t="inlineStr">
        <is>
          <t>Fair Value Level 2 | Taxable municipal securities</t>
        </is>
      </c>
      <c r="B13" s="4" t="inlineStr">
        <is>
          <t xml:space="preserve"> </t>
        </is>
      </c>
      <c r="C13" s="4" t="inlineStr">
        <is>
          <t xml:space="preserve"> </t>
        </is>
      </c>
    </row>
    <row r="14">
      <c r="A14" s="3" t="inlineStr">
        <is>
          <t>Assets: (market approach)</t>
        </is>
      </c>
      <c r="B14" s="4" t="inlineStr">
        <is>
          <t xml:space="preserve"> </t>
        </is>
      </c>
      <c r="C14" s="4" t="inlineStr">
        <is>
          <t xml:space="preserve"> </t>
        </is>
      </c>
    </row>
    <row r="15">
      <c r="A15" s="4" t="inlineStr">
        <is>
          <t>Assets recorded at fair value on a recurring basis</t>
        </is>
      </c>
      <c r="B15" s="5" t="n">
        <v>249123</v>
      </c>
      <c r="C15" s="5" t="n">
        <v>246965</v>
      </c>
    </row>
    <row r="16">
      <c r="A16" s="4" t="inlineStr">
        <is>
          <t>Fair Value Level 2 | Tax-exempt municipal securities</t>
        </is>
      </c>
      <c r="B16" s="4" t="inlineStr">
        <is>
          <t xml:space="preserve"> </t>
        </is>
      </c>
      <c r="C16" s="4" t="inlineStr">
        <is>
          <t xml:space="preserve"> </t>
        </is>
      </c>
    </row>
    <row r="17">
      <c r="A17" s="3" t="inlineStr">
        <is>
          <t>Assets: (market approach)</t>
        </is>
      </c>
      <c r="B17" s="4" t="inlineStr">
        <is>
          <t xml:space="preserve"> </t>
        </is>
      </c>
      <c r="C17" s="4" t="inlineStr">
        <is>
          <t xml:space="preserve"> </t>
        </is>
      </c>
    </row>
    <row r="18">
      <c r="A18" s="4" t="inlineStr">
        <is>
          <t>Assets recorded at fair value on a recurring basis</t>
        </is>
      </c>
      <c r="B18" s="5" t="n">
        <v>10367970</v>
      </c>
      <c r="C18" s="5" t="n">
        <v>10473785</v>
      </c>
    </row>
    <row r="19">
      <c r="A19" s="4" t="inlineStr">
        <is>
          <t>Fair Value Level 2 | U.S. GSE debt securities</t>
        </is>
      </c>
      <c r="B19" s="4" t="inlineStr">
        <is>
          <t xml:space="preserve"> </t>
        </is>
      </c>
      <c r="C19" s="4" t="inlineStr">
        <is>
          <t xml:space="preserve"> </t>
        </is>
      </c>
    </row>
    <row r="20">
      <c r="A20" s="3" t="inlineStr">
        <is>
          <t>Assets: (market approach)</t>
        </is>
      </c>
      <c r="B20" s="4" t="inlineStr">
        <is>
          <t xml:space="preserve"> </t>
        </is>
      </c>
      <c r="C20" s="4" t="inlineStr">
        <is>
          <t xml:space="preserve"> </t>
        </is>
      </c>
    </row>
    <row r="21">
      <c r="A21" s="4" t="inlineStr">
        <is>
          <t>Assets recorded at fair value on a recurring basis</t>
        </is>
      </c>
      <c r="B21" s="5" t="n">
        <v>10734981</v>
      </c>
      <c r="C21" s="5" t="n">
        <v>10827574</v>
      </c>
    </row>
    <row r="22">
      <c r="A22" s="4" t="inlineStr">
        <is>
          <t>Fair Value Level 2 | Agency MBS</t>
        </is>
      </c>
      <c r="B22" s="4" t="inlineStr">
        <is>
          <t xml:space="preserve"> </t>
        </is>
      </c>
      <c r="C22" s="4" t="inlineStr">
        <is>
          <t xml:space="preserve"> </t>
        </is>
      </c>
    </row>
    <row r="23">
      <c r="A23" s="3" t="inlineStr">
        <is>
          <t>Assets: (market approach)</t>
        </is>
      </c>
      <c r="B23" s="4" t="inlineStr">
        <is>
          <t xml:space="preserve"> </t>
        </is>
      </c>
      <c r="C23" s="4" t="inlineStr">
        <is>
          <t xml:space="preserve"> </t>
        </is>
      </c>
    </row>
    <row r="24">
      <c r="A24" s="4" t="inlineStr">
        <is>
          <t>Assets recorded at fair value on a recurring basis</t>
        </is>
      </c>
      <c r="B24" s="5" t="n">
        <v>111180881</v>
      </c>
      <c r="C24" s="5" t="n">
        <v>115862799</v>
      </c>
    </row>
    <row r="25">
      <c r="A25" s="4" t="inlineStr">
        <is>
          <t>Fair Value Level 2 | ABS and OAS</t>
        </is>
      </c>
      <c r="B25" s="4" t="inlineStr">
        <is>
          <t xml:space="preserve"> </t>
        </is>
      </c>
      <c r="C25" s="4" t="inlineStr">
        <is>
          <t xml:space="preserve"> </t>
        </is>
      </c>
    </row>
    <row r="26">
      <c r="A26" s="3" t="inlineStr">
        <is>
          <t>Assets: (market approach)</t>
        </is>
      </c>
      <c r="B26" s="4" t="inlineStr">
        <is>
          <t xml:space="preserve"> </t>
        </is>
      </c>
      <c r="C26" s="4" t="inlineStr">
        <is>
          <t xml:space="preserve"> </t>
        </is>
      </c>
    </row>
    <row r="27">
      <c r="A27" s="4" t="inlineStr">
        <is>
          <t>Assets recorded at fair value on a recurring basis</t>
        </is>
      </c>
      <c r="B27" s="5" t="n">
        <v>2177553</v>
      </c>
      <c r="C27" s="5" t="n">
        <v>2347621</v>
      </c>
    </row>
    <row r="28">
      <c r="A28" s="4" t="inlineStr">
        <is>
          <t>Fair Value Level 2 | CMO [Member]</t>
        </is>
      </c>
      <c r="B28" s="4" t="inlineStr">
        <is>
          <t xml:space="preserve"> </t>
        </is>
      </c>
      <c r="C28" s="4" t="inlineStr">
        <is>
          <t xml:space="preserve"> </t>
        </is>
      </c>
    </row>
    <row r="29">
      <c r="A29" s="3" t="inlineStr">
        <is>
          <t>Assets: (market approach)</t>
        </is>
      </c>
      <c r="B29" s="4" t="inlineStr">
        <is>
          <t xml:space="preserve"> </t>
        </is>
      </c>
      <c r="C29" s="4" t="inlineStr">
        <is>
          <t xml:space="preserve"> </t>
        </is>
      </c>
    </row>
    <row r="30">
      <c r="A30" s="4" t="inlineStr">
        <is>
          <t>Assets recorded at fair value on a recurring basis</t>
        </is>
      </c>
      <c r="B30" s="6" t="n">
        <v>9320220</v>
      </c>
      <c r="C30" s="6" t="n">
        <v>107375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Details 1) - Fair Value Level 2 - USD ($)</t>
        </is>
      </c>
      <c r="B1" s="2" t="inlineStr">
        <is>
          <t>Mar. 31, 2024</t>
        </is>
      </c>
      <c r="C1" s="2" t="inlineStr">
        <is>
          <t>Dec. 31, 2023</t>
        </is>
      </c>
    </row>
    <row r="2">
      <c r="A2" s="4" t="inlineStr">
        <is>
          <t>Individually analyzed loans, net of related allowance</t>
        </is>
      </c>
      <c r="B2" s="6" t="n">
        <v>877419</v>
      </c>
      <c r="C2" s="6" t="n">
        <v>709487</v>
      </c>
    </row>
    <row r="3">
      <c r="A3" s="4" t="inlineStr">
        <is>
          <t>Loans held-for-sale</t>
        </is>
      </c>
      <c r="B3" s="5" t="n">
        <v>441000</v>
      </c>
      <c r="C3" s="5" t="n">
        <v>0</v>
      </c>
    </row>
    <row r="4">
      <c r="A4" s="4" t="inlineStr">
        <is>
          <t>MSRs</t>
        </is>
      </c>
      <c r="B4" s="6" t="n">
        <v>764737</v>
      </c>
      <c r="C4" s="6" t="n">
        <v>787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1678217</v>
      </c>
      <c r="C4" s="6" t="n">
        <v>9376025</v>
      </c>
    </row>
    <row r="5">
      <c r="A5" s="4" t="inlineStr">
        <is>
          <t>Interest on taxable debt securities</t>
        </is>
      </c>
      <c r="B5" s="5" t="n">
        <v>972349</v>
      </c>
      <c r="C5" s="5" t="n">
        <v>943478</v>
      </c>
    </row>
    <row r="6">
      <c r="A6" s="4" t="inlineStr">
        <is>
          <t>Interest on tax-exempt debt securities</t>
        </is>
      </c>
      <c r="B6" s="5" t="n">
        <v>80411</v>
      </c>
      <c r="C6" s="5" t="n">
        <v>90658</v>
      </c>
    </row>
    <row r="7">
      <c r="A7" s="4" t="inlineStr">
        <is>
          <t>Dividends</t>
        </is>
      </c>
      <c r="B7" s="5" t="n">
        <v>42384</v>
      </c>
      <c r="C7" s="5" t="n">
        <v>30653</v>
      </c>
    </row>
    <row r="8">
      <c r="A8" s="4" t="inlineStr">
        <is>
          <t>Interest on federal funds sold and overnight deposits</t>
        </is>
      </c>
      <c r="B8" s="5" t="n">
        <v>85933</v>
      </c>
      <c r="C8" s="5" t="n">
        <v>329411</v>
      </c>
    </row>
    <row r="9">
      <c r="A9" s="4" t="inlineStr">
        <is>
          <t>Total interest income</t>
        </is>
      </c>
      <c r="B9" s="5" t="n">
        <v>12859294</v>
      </c>
      <c r="C9" s="5" t="n">
        <v>10770225</v>
      </c>
    </row>
    <row r="10">
      <c r="A10" s="3" t="inlineStr">
        <is>
          <t>Interest expense</t>
        </is>
      </c>
      <c r="B10" s="4" t="inlineStr">
        <is>
          <t xml:space="preserve"> </t>
        </is>
      </c>
      <c r="C10" s="4" t="inlineStr">
        <is>
          <t xml:space="preserve"> </t>
        </is>
      </c>
    </row>
    <row r="11">
      <c r="A11" s="4" t="inlineStr">
        <is>
          <t>Interest on deposits</t>
        </is>
      </c>
      <c r="B11" s="5" t="n">
        <v>3080172</v>
      </c>
      <c r="C11" s="5" t="n">
        <v>1844747</v>
      </c>
    </row>
    <row r="12">
      <c r="A12" s="4" t="inlineStr">
        <is>
          <t>Interest on borrowed funds</t>
        </is>
      </c>
      <c r="B12" s="5" t="n">
        <v>945816</v>
      </c>
      <c r="C12" s="5" t="n">
        <v>24520</v>
      </c>
    </row>
    <row r="13">
      <c r="A13" s="4" t="inlineStr">
        <is>
          <t>Interest on repurchase agreements</t>
        </is>
      </c>
      <c r="B13" s="5" t="n">
        <v>198892</v>
      </c>
      <c r="C13" s="5" t="n">
        <v>132128</v>
      </c>
    </row>
    <row r="14">
      <c r="A14" s="4" t="inlineStr">
        <is>
          <t>Interest on junior subordinated debentures</t>
        </is>
      </c>
      <c r="B14" s="5" t="n">
        <v>276769</v>
      </c>
      <c r="C14" s="5" t="n">
        <v>245465</v>
      </c>
    </row>
    <row r="15">
      <c r="A15" s="4" t="inlineStr">
        <is>
          <t>Total interest expense</t>
        </is>
      </c>
      <c r="B15" s="5" t="n">
        <v>4501649</v>
      </c>
      <c r="C15" s="5" t="n">
        <v>2246860</v>
      </c>
    </row>
    <row r="16">
      <c r="A16" s="4" t="inlineStr">
        <is>
          <t>Net interest income</t>
        </is>
      </c>
      <c r="B16" s="5" t="n">
        <v>8357645</v>
      </c>
      <c r="C16" s="5" t="n">
        <v>8523365</v>
      </c>
    </row>
    <row r="17">
      <c r="A17" s="4" t="inlineStr">
        <is>
          <t>Credit loss expense</t>
        </is>
      </c>
      <c r="B17" s="5" t="n">
        <v>313579</v>
      </c>
      <c r="C17" s="5" t="n">
        <v>286526</v>
      </c>
    </row>
    <row r="18">
      <c r="A18" s="4" t="inlineStr">
        <is>
          <t>Net interest income after credit loss expense</t>
        </is>
      </c>
      <c r="B18" s="5" t="n">
        <v>8044066</v>
      </c>
      <c r="C18" s="5" t="n">
        <v>8236839</v>
      </c>
    </row>
    <row r="19">
      <c r="A19" s="3" t="inlineStr">
        <is>
          <t>Non-interest income</t>
        </is>
      </c>
      <c r="B19" s="4" t="inlineStr">
        <is>
          <t xml:space="preserve"> </t>
        </is>
      </c>
      <c r="C19" s="4" t="inlineStr">
        <is>
          <t xml:space="preserve"> </t>
        </is>
      </c>
    </row>
    <row r="20">
      <c r="A20" s="4" t="inlineStr">
        <is>
          <t>Service fees</t>
        </is>
      </c>
      <c r="B20" s="5" t="n">
        <v>897920</v>
      </c>
      <c r="C20" s="5" t="n">
        <v>880288</v>
      </c>
    </row>
    <row r="21">
      <c r="A21" s="4" t="inlineStr">
        <is>
          <t>Income from sold loans</t>
        </is>
      </c>
      <c r="B21" s="5" t="n">
        <v>79104</v>
      </c>
      <c r="C21" s="5" t="n">
        <v>107535</v>
      </c>
    </row>
    <row r="22">
      <c r="A22" s="4" t="inlineStr">
        <is>
          <t>Other income from loans</t>
        </is>
      </c>
      <c r="B22" s="5" t="n">
        <v>254601</v>
      </c>
      <c r="C22" s="5" t="n">
        <v>428572</v>
      </c>
    </row>
    <row r="23">
      <c r="A23" s="4" t="inlineStr">
        <is>
          <t>Other income</t>
        </is>
      </c>
      <c r="B23" s="5" t="n">
        <v>402282</v>
      </c>
      <c r="C23" s="5" t="n">
        <v>342382</v>
      </c>
    </row>
    <row r="24">
      <c r="A24" s="4" t="inlineStr">
        <is>
          <t>Total non-interest income</t>
        </is>
      </c>
      <c r="B24" s="5" t="n">
        <v>1633907</v>
      </c>
      <c r="C24" s="5" t="n">
        <v>1758777</v>
      </c>
    </row>
    <row r="25">
      <c r="A25" s="3" t="inlineStr">
        <is>
          <t>Non-interest expense</t>
        </is>
      </c>
      <c r="B25" s="4" t="inlineStr">
        <is>
          <t xml:space="preserve"> </t>
        </is>
      </c>
      <c r="C25" s="4" t="inlineStr">
        <is>
          <t xml:space="preserve"> </t>
        </is>
      </c>
    </row>
    <row r="26">
      <c r="A26" s="4" t="inlineStr">
        <is>
          <t>Salaries and wages</t>
        </is>
      </c>
      <c r="B26" s="5" t="n">
        <v>2458000</v>
      </c>
      <c r="C26" s="5" t="n">
        <v>2288760</v>
      </c>
    </row>
    <row r="27">
      <c r="A27" s="4" t="inlineStr">
        <is>
          <t>Employee benefits</t>
        </is>
      </c>
      <c r="B27" s="5" t="n">
        <v>899236</v>
      </c>
      <c r="C27" s="5" t="n">
        <v>754270</v>
      </c>
    </row>
    <row r="28">
      <c r="A28" s="4" t="inlineStr">
        <is>
          <t>Occupancy expenses, net</t>
        </is>
      </c>
      <c r="B28" s="5" t="n">
        <v>722503</v>
      </c>
      <c r="C28" s="5" t="n">
        <v>770986</v>
      </c>
    </row>
    <row r="29">
      <c r="A29" s="4" t="inlineStr">
        <is>
          <t>Other expenses</t>
        </is>
      </c>
      <c r="B29" s="5" t="n">
        <v>2220405</v>
      </c>
      <c r="C29" s="5" t="n">
        <v>2065686</v>
      </c>
    </row>
    <row r="30">
      <c r="A30" s="4" t="inlineStr">
        <is>
          <t>Total non-interest expense</t>
        </is>
      </c>
      <c r="B30" s="5" t="n">
        <v>6300144</v>
      </c>
      <c r="C30" s="5" t="n">
        <v>5879702</v>
      </c>
    </row>
    <row r="31">
      <c r="A31" s="4" t="inlineStr">
        <is>
          <t>Income before income taxes</t>
        </is>
      </c>
      <c r="B31" s="5" t="n">
        <v>3377829</v>
      </c>
      <c r="C31" s="5" t="n">
        <v>4115914</v>
      </c>
    </row>
    <row r="32">
      <c r="A32" s="4" t="inlineStr">
        <is>
          <t>Income tax expense</t>
        </is>
      </c>
      <c r="B32" s="5" t="n">
        <v>554928</v>
      </c>
      <c r="C32" s="5" t="n">
        <v>777153</v>
      </c>
    </row>
    <row r="33">
      <c r="A33" s="4" t="inlineStr">
        <is>
          <t>Net income</t>
        </is>
      </c>
      <c r="B33" s="6" t="n">
        <v>2822901</v>
      </c>
      <c r="C33" s="6" t="n">
        <v>3338761</v>
      </c>
    </row>
    <row r="34">
      <c r="A34" s="4" t="inlineStr">
        <is>
          <t>Earnings per common share</t>
        </is>
      </c>
      <c r="B34" s="7" t="n">
        <v>0.51</v>
      </c>
      <c r="C34" s="7" t="n">
        <v>0.61</v>
      </c>
    </row>
    <row r="35">
      <c r="A35" s="4" t="inlineStr">
        <is>
          <t>Weighted average number of common shares used in computing earnings per share</t>
        </is>
      </c>
      <c r="B35" s="5" t="n">
        <v>5521509</v>
      </c>
      <c r="C35" s="5" t="n">
        <v>5444040</v>
      </c>
    </row>
    <row r="36">
      <c r="A36" s="4" t="inlineStr">
        <is>
          <t>Dividends declared per common share</t>
        </is>
      </c>
      <c r="B36" s="7" t="n">
        <v>0.23</v>
      </c>
      <c r="C36" s="7"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Fair Value (Details 2) - USD ($)</t>
        </is>
      </c>
      <c r="B1" s="2" t="inlineStr">
        <is>
          <t>Mar. 31, 2024</t>
        </is>
      </c>
      <c r="C1" s="2" t="inlineStr">
        <is>
          <t>Dec. 31, 2023</t>
        </is>
      </c>
    </row>
    <row r="2">
      <c r="A2" s="4" t="inlineStr">
        <is>
          <t>Purchased</t>
        </is>
      </c>
      <c r="B2" s="6" t="n">
        <v>10207364</v>
      </c>
      <c r="C2" s="6" t="n">
        <v>10568922</v>
      </c>
    </row>
    <row r="3">
      <c r="A3" s="4" t="inlineStr">
        <is>
          <t>Carrying Amount</t>
        </is>
      </c>
      <c r="B3" s="4" t="inlineStr">
        <is>
          <t xml:space="preserve"> </t>
        </is>
      </c>
      <c r="C3" s="4" t="inlineStr">
        <is>
          <t xml:space="preserve"> </t>
        </is>
      </c>
    </row>
    <row r="4">
      <c r="A4" s="4" t="inlineStr">
        <is>
          <t>Cash and cash equivalents</t>
        </is>
      </c>
      <c r="B4" s="5" t="n">
        <v>15916000</v>
      </c>
      <c r="C4" s="5" t="n">
        <v>20435000</v>
      </c>
    </row>
    <row r="5">
      <c r="A5" s="4" t="inlineStr">
        <is>
          <t>Debt securities AFS</t>
        </is>
      </c>
      <c r="B5" s="5" t="n">
        <v>180577000</v>
      </c>
      <c r="C5" s="5" t="n">
        <v>190706000</v>
      </c>
    </row>
    <row r="6">
      <c r="A6" s="4" t="inlineStr">
        <is>
          <t>Restricted equity securities</t>
        </is>
      </c>
      <c r="B6" s="5" t="n">
        <v>1977000</v>
      </c>
      <c r="C6" s="5" t="n">
        <v>1642000</v>
      </c>
    </row>
    <row r="7">
      <c r="A7" s="4" t="inlineStr">
        <is>
          <t>Commercial &amp;amp;amp;amp;amp; industrial</t>
        </is>
      </c>
      <c r="B7" s="5" t="n">
        <v>127796000</v>
      </c>
      <c r="C7" s="5" t="n">
        <v>120589000</v>
      </c>
    </row>
    <row r="8">
      <c r="A8" s="4" t="inlineStr">
        <is>
          <t>Purchased</t>
        </is>
      </c>
      <c r="B8" s="5" t="n">
        <v>10171000</v>
      </c>
      <c r="C8" s="5" t="n">
        <v>10532000</v>
      </c>
    </row>
    <row r="9">
      <c r="A9" s="4" t="inlineStr">
        <is>
          <t>Commercial real estate</t>
        </is>
      </c>
      <c r="B9" s="5" t="n">
        <v>420120000</v>
      </c>
      <c r="C9" s="5" t="n">
        <v>409332000</v>
      </c>
    </row>
    <row r="10">
      <c r="A10" s="4" t="inlineStr">
        <is>
          <t>Municipal</t>
        </is>
      </c>
      <c r="B10" s="5" t="n">
        <v>56787000</v>
      </c>
      <c r="C10" s="5" t="n">
        <v>54331000</v>
      </c>
    </row>
    <row r="11">
      <c r="A11" s="4" t="inlineStr">
        <is>
          <t>Residential real estate - 1st lien</t>
        </is>
      </c>
      <c r="B11" s="5" t="n">
        <v>208433000</v>
      </c>
      <c r="C11" s="5" t="n">
        <v>206849000</v>
      </c>
    </row>
    <row r="12">
      <c r="A12" s="4" t="inlineStr">
        <is>
          <t>Residential real estate - Jr lien</t>
        </is>
      </c>
      <c r="B12" s="5" t="n">
        <v>31096000</v>
      </c>
      <c r="C12" s="5" t="n">
        <v>31238000</v>
      </c>
    </row>
    <row r="13">
      <c r="A13" s="4" t="inlineStr">
        <is>
          <t>Consumer</t>
        </is>
      </c>
      <c r="B13" s="5" t="n">
        <v>2952000</v>
      </c>
      <c r="C13" s="5" t="n">
        <v>3289000</v>
      </c>
    </row>
    <row r="14">
      <c r="A14" s="4" t="inlineStr">
        <is>
          <t>MSRs (1)</t>
        </is>
      </c>
      <c r="B14" s="5" t="n">
        <v>765000</v>
      </c>
      <c r="C14" s="5" t="n">
        <v>787000</v>
      </c>
    </row>
    <row r="15">
      <c r="A15" s="4" t="inlineStr">
        <is>
          <t>Accrued interest receivable</t>
        </is>
      </c>
      <c r="B15" s="5" t="n">
        <v>4853000</v>
      </c>
      <c r="C15" s="5" t="n">
        <v>4247000</v>
      </c>
    </row>
    <row r="16">
      <c r="A16" s="4" t="inlineStr">
        <is>
          <t>Other deposits</t>
        </is>
      </c>
      <c r="B16" s="5" t="n">
        <v>883755000</v>
      </c>
      <c r="C16" s="5" t="n">
        <v>896968000</v>
      </c>
    </row>
    <row r="17">
      <c r="A17" s="4" t="inlineStr">
        <is>
          <t>Overnight borrowings</t>
        </is>
      </c>
      <c r="B17" s="5" t="n">
        <v>6600000</v>
      </c>
      <c r="C17" s="5" t="n">
        <v>9000000</v>
      </c>
    </row>
    <row r="18">
      <c r="A18" s="4" t="inlineStr">
        <is>
          <t>Short-term borrowings</t>
        </is>
      </c>
      <c r="B18" s="5" t="n">
        <v>72500000</v>
      </c>
      <c r="C18" s="5" t="n">
        <v>44500000</v>
      </c>
    </row>
    <row r="19">
      <c r="A19" s="4" t="inlineStr">
        <is>
          <t>Long-term borrowings</t>
        </is>
      </c>
      <c r="B19" s="5" t="n">
        <v>6100000</v>
      </c>
      <c r="C19" s="5" t="n">
        <v>1100000</v>
      </c>
    </row>
    <row r="20">
      <c r="A20" s="4" t="inlineStr">
        <is>
          <t>Repurchase agreements</t>
        </is>
      </c>
      <c r="B20" s="5" t="n">
        <v>27166000</v>
      </c>
      <c r="C20" s="5" t="n">
        <v>36256000</v>
      </c>
    </row>
    <row r="21">
      <c r="A21" s="4" t="inlineStr">
        <is>
          <t>Operating lease obligations</t>
        </is>
      </c>
      <c r="B21" s="5" t="n">
        <v>395000</v>
      </c>
      <c r="C21" s="5" t="n">
        <v>443000</v>
      </c>
    </row>
    <row r="22">
      <c r="A22" s="4" t="inlineStr">
        <is>
          <t>Finance lease obligations</t>
        </is>
      </c>
      <c r="B22" s="5" t="n">
        <v>3369000</v>
      </c>
      <c r="C22" s="5" t="n">
        <v>3425000</v>
      </c>
    </row>
    <row r="23">
      <c r="A23" s="4" t="inlineStr">
        <is>
          <t>Subordinated debentures</t>
        </is>
      </c>
      <c r="B23" s="5" t="n">
        <v>12887000</v>
      </c>
      <c r="C23" s="5" t="n">
        <v>12887000</v>
      </c>
    </row>
    <row r="24">
      <c r="A24" s="4" t="inlineStr">
        <is>
          <t>Accrued interest payable</t>
        </is>
      </c>
      <c r="B24" s="5" t="n">
        <v>1283000</v>
      </c>
      <c r="C24" s="5" t="n">
        <v>1082000</v>
      </c>
    </row>
    <row r="25">
      <c r="A25" s="4" t="inlineStr">
        <is>
          <t>Fair Value</t>
        </is>
      </c>
      <c r="B25" s="4" t="inlineStr">
        <is>
          <t xml:space="preserve"> </t>
        </is>
      </c>
      <c r="C25" s="4" t="inlineStr">
        <is>
          <t xml:space="preserve"> </t>
        </is>
      </c>
    </row>
    <row r="26">
      <c r="A26" s="4" t="inlineStr">
        <is>
          <t>Cash and cash equivalents</t>
        </is>
      </c>
      <c r="B26" s="5" t="n">
        <v>15916000</v>
      </c>
      <c r="C26" s="5" t="n">
        <v>20435000</v>
      </c>
    </row>
    <row r="27">
      <c r="A27" s="4" t="inlineStr">
        <is>
          <t>Debt securities AFS</t>
        </is>
      </c>
      <c r="B27" s="5" t="n">
        <v>180577000</v>
      </c>
      <c r="C27" s="5" t="n">
        <v>190706000</v>
      </c>
    </row>
    <row r="28">
      <c r="A28" s="4" t="inlineStr">
        <is>
          <t>Restricted equity securities</t>
        </is>
      </c>
      <c r="B28" s="5" t="n">
        <v>1977000</v>
      </c>
      <c r="C28" s="5" t="n">
        <v>1642000</v>
      </c>
    </row>
    <row r="29">
      <c r="A29" s="4" t="inlineStr">
        <is>
          <t>Commercial &amp;amp;amp;amp;amp; industrial</t>
        </is>
      </c>
      <c r="B29" s="5" t="n">
        <v>124452000</v>
      </c>
      <c r="C29" s="5" t="n">
        <v>116996000</v>
      </c>
    </row>
    <row r="30">
      <c r="A30" s="4" t="inlineStr">
        <is>
          <t>Purchased</t>
        </is>
      </c>
      <c r="B30" s="5" t="n">
        <v>9675000</v>
      </c>
      <c r="C30" s="5" t="n">
        <v>10055000</v>
      </c>
    </row>
    <row r="31">
      <c r="A31" s="4" t="inlineStr">
        <is>
          <t>Commercial real estate</t>
        </is>
      </c>
      <c r="B31" s="5" t="n">
        <v>393997000</v>
      </c>
      <c r="C31" s="5" t="n">
        <v>382045000</v>
      </c>
    </row>
    <row r="32">
      <c r="A32" s="4" t="inlineStr">
        <is>
          <t>Municipal</t>
        </is>
      </c>
      <c r="B32" s="5" t="n">
        <v>54491000</v>
      </c>
      <c r="C32" s="5" t="n">
        <v>51791000</v>
      </c>
    </row>
    <row r="33">
      <c r="A33" s="4" t="inlineStr">
        <is>
          <t>Residential real estate - 1st lien</t>
        </is>
      </c>
      <c r="B33" s="5" t="n">
        <v>191231000</v>
      </c>
      <c r="C33" s="5" t="n">
        <v>188650000</v>
      </c>
    </row>
    <row r="34">
      <c r="A34" s="4" t="inlineStr">
        <is>
          <t>Residential real estate - Jr lien</t>
        </is>
      </c>
      <c r="B34" s="5" t="n">
        <v>30618000</v>
      </c>
      <c r="C34" s="5" t="n">
        <v>30745000</v>
      </c>
    </row>
    <row r="35">
      <c r="A35" s="4" t="inlineStr">
        <is>
          <t>Consumer</t>
        </is>
      </c>
      <c r="B35" s="5" t="n">
        <v>2968000</v>
      </c>
      <c r="C35" s="5" t="n">
        <v>3295000</v>
      </c>
    </row>
    <row r="36">
      <c r="A36" s="4" t="inlineStr">
        <is>
          <t>MSRs (1)</t>
        </is>
      </c>
      <c r="B36" s="5" t="n">
        <v>1262000</v>
      </c>
      <c r="C36" s="5" t="n">
        <v>1262000</v>
      </c>
    </row>
    <row r="37">
      <c r="A37" s="4" t="inlineStr">
        <is>
          <t>Accrued interest receivable</t>
        </is>
      </c>
      <c r="B37" s="5" t="n">
        <v>4853000</v>
      </c>
      <c r="C37" s="5" t="n">
        <v>4247000</v>
      </c>
    </row>
    <row r="38">
      <c r="A38" s="4" t="inlineStr">
        <is>
          <t>Other deposits</t>
        </is>
      </c>
      <c r="B38" s="5" t="n">
        <v>881882000</v>
      </c>
      <c r="C38" s="5" t="n">
        <v>894823000</v>
      </c>
    </row>
    <row r="39">
      <c r="A39" s="4" t="inlineStr">
        <is>
          <t>Overnight borrowings</t>
        </is>
      </c>
      <c r="B39" s="5" t="n">
        <v>6600000</v>
      </c>
      <c r="C39" s="5" t="n">
        <v>9000000</v>
      </c>
    </row>
    <row r="40">
      <c r="A40" s="4" t="inlineStr">
        <is>
          <t>Short-term borrowings</t>
        </is>
      </c>
      <c r="B40" s="5" t="n">
        <v>72291000</v>
      </c>
      <c r="C40" s="5" t="n">
        <v>44484000</v>
      </c>
    </row>
    <row r="41">
      <c r="A41" s="4" t="inlineStr">
        <is>
          <t>Long-term borrowings</t>
        </is>
      </c>
      <c r="B41" s="5" t="n">
        <v>5896000</v>
      </c>
      <c r="C41" s="5" t="n">
        <v>931000</v>
      </c>
    </row>
    <row r="42">
      <c r="A42" s="4" t="inlineStr">
        <is>
          <t>Repurchase agreements</t>
        </is>
      </c>
      <c r="B42" s="5" t="n">
        <v>27166000</v>
      </c>
      <c r="C42" s="5" t="n">
        <v>36256000</v>
      </c>
    </row>
    <row r="43">
      <c r="A43" s="4" t="inlineStr">
        <is>
          <t>Operating lease obligations</t>
        </is>
      </c>
      <c r="B43" s="5" t="n">
        <v>395000</v>
      </c>
      <c r="C43" s="5" t="n">
        <v>443000</v>
      </c>
    </row>
    <row r="44">
      <c r="A44" s="4" t="inlineStr">
        <is>
          <t>Finance lease obligations</t>
        </is>
      </c>
      <c r="B44" s="5" t="n">
        <v>3369000</v>
      </c>
      <c r="C44" s="5" t="n">
        <v>3425000</v>
      </c>
    </row>
    <row r="45">
      <c r="A45" s="4" t="inlineStr">
        <is>
          <t>Subordinated debentures</t>
        </is>
      </c>
      <c r="B45" s="5" t="n">
        <v>12715000</v>
      </c>
      <c r="C45" s="5" t="n">
        <v>12719000</v>
      </c>
    </row>
    <row r="46">
      <c r="A46" s="4" t="inlineStr">
        <is>
          <t>Accrued interest payable</t>
        </is>
      </c>
      <c r="B46" s="5" t="n">
        <v>1283000</v>
      </c>
      <c r="C46" s="5" t="n">
        <v>1082000</v>
      </c>
    </row>
    <row r="47">
      <c r="A47" s="4" t="inlineStr">
        <is>
          <t>Fair Value Level 2</t>
        </is>
      </c>
      <c r="B47" s="4" t="inlineStr">
        <is>
          <t xml:space="preserve"> </t>
        </is>
      </c>
      <c r="C47" s="4" t="inlineStr">
        <is>
          <t xml:space="preserve"> </t>
        </is>
      </c>
    </row>
    <row r="48">
      <c r="A48" s="4" t="inlineStr">
        <is>
          <t>Cash and cash equivalents</t>
        </is>
      </c>
      <c r="B48" s="5" t="n">
        <v>0</v>
      </c>
      <c r="C48" s="5" t="n">
        <v>0</v>
      </c>
    </row>
    <row r="49">
      <c r="A49" s="4" t="inlineStr">
        <is>
          <t>Debt securities AFS</t>
        </is>
      </c>
      <c r="B49" s="5" t="n">
        <v>144730000</v>
      </c>
      <c r="C49" s="5" t="n">
        <v>151443000</v>
      </c>
    </row>
    <row r="50">
      <c r="A50" s="4" t="inlineStr">
        <is>
          <t>Restricted equity securities</t>
        </is>
      </c>
      <c r="B50" s="5" t="n">
        <v>1977000</v>
      </c>
      <c r="C50" s="5" t="n">
        <v>1642000</v>
      </c>
    </row>
    <row r="51">
      <c r="A51" s="4" t="inlineStr">
        <is>
          <t>Commercial &amp;amp;amp;amp;amp; industrial</t>
        </is>
      </c>
      <c r="B51" s="5" t="n">
        <v>877000</v>
      </c>
      <c r="C51" s="5" t="n">
        <v>709000</v>
      </c>
    </row>
    <row r="52">
      <c r="A52" s="4" t="inlineStr">
        <is>
          <t>Purchased</t>
        </is>
      </c>
      <c r="B52" s="5" t="n">
        <v>0</v>
      </c>
      <c r="C52" s="5" t="n">
        <v>0</v>
      </c>
    </row>
    <row r="53">
      <c r="A53" s="4" t="inlineStr">
        <is>
          <t>Commercial real estate</t>
        </is>
      </c>
      <c r="B53" s="5" t="n">
        <v>0</v>
      </c>
      <c r="C53" s="5" t="n">
        <v>0</v>
      </c>
    </row>
    <row r="54">
      <c r="A54" s="4" t="inlineStr">
        <is>
          <t>Municipal</t>
        </is>
      </c>
      <c r="B54" s="5" t="n">
        <v>0</v>
      </c>
      <c r="C54" s="5" t="n">
        <v>0</v>
      </c>
    </row>
    <row r="55">
      <c r="A55" s="4" t="inlineStr">
        <is>
          <t>Residential real estate - 1st lien</t>
        </is>
      </c>
      <c r="B55" s="5" t="n">
        <v>0</v>
      </c>
      <c r="C55" s="5" t="n">
        <v>0</v>
      </c>
    </row>
    <row r="56">
      <c r="A56" s="4" t="inlineStr">
        <is>
          <t>Residential real estate - Jr lien</t>
        </is>
      </c>
      <c r="B56" s="5" t="n">
        <v>0</v>
      </c>
      <c r="C56" s="5" t="n">
        <v>0</v>
      </c>
    </row>
    <row r="57">
      <c r="A57" s="4" t="inlineStr">
        <is>
          <t>Consumer</t>
        </is>
      </c>
      <c r="B57" s="5" t="n">
        <v>0</v>
      </c>
      <c r="C57" s="5" t="n">
        <v>0</v>
      </c>
    </row>
    <row r="58">
      <c r="A58" s="4" t="inlineStr">
        <is>
          <t>MSRs (1)</t>
        </is>
      </c>
      <c r="B58" s="5" t="n">
        <v>1262000</v>
      </c>
      <c r="C58" s="5" t="n">
        <v>1262000</v>
      </c>
    </row>
    <row r="59">
      <c r="A59" s="4" t="inlineStr">
        <is>
          <t>Accrued interest receivable</t>
        </is>
      </c>
      <c r="B59" s="5" t="n">
        <v>4853000</v>
      </c>
      <c r="C59" s="5" t="n">
        <v>4247000</v>
      </c>
    </row>
    <row r="60">
      <c r="A60" s="4" t="inlineStr">
        <is>
          <t>Other deposits</t>
        </is>
      </c>
      <c r="B60" s="5" t="n">
        <v>881882000</v>
      </c>
      <c r="C60" s="5" t="n">
        <v>894823000</v>
      </c>
    </row>
    <row r="61">
      <c r="A61" s="4" t="inlineStr">
        <is>
          <t>Overnight borrowings</t>
        </is>
      </c>
      <c r="B61" s="5" t="n">
        <v>6600000</v>
      </c>
      <c r="C61" s="5" t="n">
        <v>9000000</v>
      </c>
    </row>
    <row r="62">
      <c r="A62" s="4" t="inlineStr">
        <is>
          <t>Short-term borrowings</t>
        </is>
      </c>
      <c r="B62" s="5" t="n">
        <v>72291000</v>
      </c>
      <c r="C62" s="5" t="n">
        <v>44484000</v>
      </c>
    </row>
    <row r="63">
      <c r="A63" s="4" t="inlineStr">
        <is>
          <t>Long-term borrowings</t>
        </is>
      </c>
      <c r="B63" s="5" t="n">
        <v>5896000</v>
      </c>
      <c r="C63" s="5" t="n">
        <v>931000</v>
      </c>
    </row>
    <row r="64">
      <c r="A64" s="4" t="inlineStr">
        <is>
          <t>Repurchase agreements</t>
        </is>
      </c>
      <c r="B64" s="5" t="n">
        <v>27166000</v>
      </c>
      <c r="C64" s="5" t="n">
        <v>36256000</v>
      </c>
    </row>
    <row r="65">
      <c r="A65" s="4" t="inlineStr">
        <is>
          <t>Operating lease obligations</t>
        </is>
      </c>
      <c r="B65" s="5" t="n">
        <v>395000</v>
      </c>
      <c r="C65" s="5" t="n">
        <v>443000</v>
      </c>
    </row>
    <row r="66">
      <c r="A66" s="4" t="inlineStr">
        <is>
          <t>Finance lease obligations</t>
        </is>
      </c>
      <c r="B66" s="5" t="n">
        <v>3369000</v>
      </c>
      <c r="C66" s="5" t="n">
        <v>3425000</v>
      </c>
    </row>
    <row r="67">
      <c r="A67" s="4" t="inlineStr">
        <is>
          <t>Subordinated debentures</t>
        </is>
      </c>
      <c r="B67" s="5" t="n">
        <v>12715000</v>
      </c>
      <c r="C67" s="5" t="n">
        <v>12719000</v>
      </c>
    </row>
    <row r="68">
      <c r="A68" s="4" t="inlineStr">
        <is>
          <t>Accrued interest payable</t>
        </is>
      </c>
      <c r="B68" s="5" t="n">
        <v>1283000</v>
      </c>
      <c r="C68" s="5" t="n">
        <v>1082000</v>
      </c>
    </row>
    <row r="69">
      <c r="A69" s="4" t="inlineStr">
        <is>
          <t>Fair Value Level 1</t>
        </is>
      </c>
      <c r="B69" s="4" t="inlineStr">
        <is>
          <t xml:space="preserve"> </t>
        </is>
      </c>
      <c r="C69" s="4" t="inlineStr">
        <is>
          <t xml:space="preserve"> </t>
        </is>
      </c>
    </row>
    <row r="70">
      <c r="A70" s="4" t="inlineStr">
        <is>
          <t>Cash and cash equivalents</t>
        </is>
      </c>
      <c r="B70" s="5" t="n">
        <v>15916000</v>
      </c>
      <c r="C70" s="5" t="n">
        <v>20435000</v>
      </c>
    </row>
    <row r="71">
      <c r="A71" s="4" t="inlineStr">
        <is>
          <t>Debt securities AFS</t>
        </is>
      </c>
      <c r="B71" s="5" t="n">
        <v>35847000</v>
      </c>
      <c r="C71" s="5" t="n">
        <v>39263000</v>
      </c>
    </row>
    <row r="72">
      <c r="A72" s="4" t="inlineStr">
        <is>
          <t>Restricted equity securities</t>
        </is>
      </c>
      <c r="B72" s="5" t="n">
        <v>0</v>
      </c>
      <c r="C72" s="5" t="n">
        <v>0</v>
      </c>
    </row>
    <row r="73">
      <c r="A73" s="4" t="inlineStr">
        <is>
          <t>Commercial &amp;amp;amp;amp;amp; industrial</t>
        </is>
      </c>
      <c r="B73" s="5" t="n">
        <v>0</v>
      </c>
      <c r="C73" s="5" t="n">
        <v>0</v>
      </c>
    </row>
    <row r="74">
      <c r="A74" s="4" t="inlineStr">
        <is>
          <t>Purchased</t>
        </is>
      </c>
      <c r="B74" s="5" t="n">
        <v>0</v>
      </c>
      <c r="C74" s="5" t="n">
        <v>0</v>
      </c>
    </row>
    <row r="75">
      <c r="A75" s="4" t="inlineStr">
        <is>
          <t>Commercial real estate</t>
        </is>
      </c>
      <c r="B75" s="5" t="n">
        <v>0</v>
      </c>
      <c r="C75" s="5" t="n">
        <v>0</v>
      </c>
    </row>
    <row r="76">
      <c r="A76" s="4" t="inlineStr">
        <is>
          <t>Municipal</t>
        </is>
      </c>
      <c r="B76" s="5" t="n">
        <v>0</v>
      </c>
      <c r="C76" s="5" t="n">
        <v>0</v>
      </c>
    </row>
    <row r="77">
      <c r="A77" s="4" t="inlineStr">
        <is>
          <t>Residential real estate - 1st lien</t>
        </is>
      </c>
      <c r="B77" s="5" t="n">
        <v>0</v>
      </c>
      <c r="C77" s="5" t="n">
        <v>0</v>
      </c>
    </row>
    <row r="78">
      <c r="A78" s="4" t="inlineStr">
        <is>
          <t>Residential real estate - Jr lien</t>
        </is>
      </c>
      <c r="B78" s="5" t="n">
        <v>0</v>
      </c>
      <c r="C78" s="5" t="n">
        <v>0</v>
      </c>
    </row>
    <row r="79">
      <c r="A79" s="4" t="inlineStr">
        <is>
          <t>Consumer</t>
        </is>
      </c>
      <c r="B79" s="5" t="n">
        <v>0</v>
      </c>
      <c r="C79" s="5" t="n">
        <v>0</v>
      </c>
    </row>
    <row r="80">
      <c r="A80" s="4" t="inlineStr">
        <is>
          <t>MSRs (1)</t>
        </is>
      </c>
      <c r="B80" s="5" t="n">
        <v>0</v>
      </c>
      <c r="C80" s="5" t="n">
        <v>0</v>
      </c>
    </row>
    <row r="81">
      <c r="A81" s="4" t="inlineStr">
        <is>
          <t>Accrued interest receivable</t>
        </is>
      </c>
      <c r="B81" s="5" t="n">
        <v>0</v>
      </c>
      <c r="C81" s="5" t="n">
        <v>0</v>
      </c>
    </row>
    <row r="82">
      <c r="A82" s="4" t="inlineStr">
        <is>
          <t>Other deposits</t>
        </is>
      </c>
      <c r="B82" s="5" t="n">
        <v>0</v>
      </c>
      <c r="C82" s="5" t="n">
        <v>0</v>
      </c>
    </row>
    <row r="83">
      <c r="A83" s="4" t="inlineStr">
        <is>
          <t>Overnight borrowings</t>
        </is>
      </c>
      <c r="B83" s="5" t="n">
        <v>0</v>
      </c>
      <c r="C83" s="5" t="n">
        <v>0</v>
      </c>
    </row>
    <row r="84">
      <c r="A84" s="4" t="inlineStr">
        <is>
          <t>Short-term borrowings</t>
        </is>
      </c>
      <c r="B84" s="5" t="n">
        <v>0</v>
      </c>
      <c r="C84" s="5" t="n">
        <v>0</v>
      </c>
    </row>
    <row r="85">
      <c r="A85" s="4" t="inlineStr">
        <is>
          <t>Long-term borrowings</t>
        </is>
      </c>
      <c r="B85" s="5" t="n">
        <v>0</v>
      </c>
      <c r="C85" s="5" t="n">
        <v>0</v>
      </c>
    </row>
    <row r="86">
      <c r="A86" s="4" t="inlineStr">
        <is>
          <t>Repurchase agreements</t>
        </is>
      </c>
      <c r="B86" s="5" t="n">
        <v>0</v>
      </c>
      <c r="C86" s="5" t="n">
        <v>0</v>
      </c>
    </row>
    <row r="87">
      <c r="A87" s="4" t="inlineStr">
        <is>
          <t>Operating lease obligations</t>
        </is>
      </c>
      <c r="B87" s="5" t="n">
        <v>0</v>
      </c>
      <c r="C87" s="5" t="n">
        <v>0</v>
      </c>
    </row>
    <row r="88">
      <c r="A88" s="4" t="inlineStr">
        <is>
          <t>Finance lease obligations</t>
        </is>
      </c>
      <c r="B88" s="5" t="n">
        <v>0</v>
      </c>
      <c r="C88" s="5" t="n">
        <v>0</v>
      </c>
    </row>
    <row r="89">
      <c r="A89" s="4" t="inlineStr">
        <is>
          <t>Subordinated debentures</t>
        </is>
      </c>
      <c r="B89" s="5" t="n">
        <v>0</v>
      </c>
      <c r="C89" s="5" t="n">
        <v>0</v>
      </c>
    </row>
    <row r="90">
      <c r="A90" s="4" t="inlineStr">
        <is>
          <t>Accrued interest payable</t>
        </is>
      </c>
      <c r="B90" s="5" t="n">
        <v>0</v>
      </c>
      <c r="C90" s="5" t="n">
        <v>0</v>
      </c>
    </row>
    <row r="91">
      <c r="A91" s="4" t="inlineStr">
        <is>
          <t>Fair Value Level 3</t>
        </is>
      </c>
      <c r="B91" s="4" t="inlineStr">
        <is>
          <t xml:space="preserve"> </t>
        </is>
      </c>
      <c r="C91" s="4" t="inlineStr">
        <is>
          <t xml:space="preserve"> </t>
        </is>
      </c>
    </row>
    <row r="92">
      <c r="A92" s="4" t="inlineStr">
        <is>
          <t>Cash and cash equivalents</t>
        </is>
      </c>
      <c r="B92" s="5" t="n">
        <v>0</v>
      </c>
      <c r="C92" s="5" t="n">
        <v>0</v>
      </c>
    </row>
    <row r="93">
      <c r="A93" s="4" t="inlineStr">
        <is>
          <t>Debt securities AFS</t>
        </is>
      </c>
      <c r="B93" s="5" t="n">
        <v>0</v>
      </c>
      <c r="C93" s="5" t="n">
        <v>0</v>
      </c>
    </row>
    <row r="94">
      <c r="A94" s="4" t="inlineStr">
        <is>
          <t>Restricted equity securities</t>
        </is>
      </c>
      <c r="B94" s="5" t="n">
        <v>0</v>
      </c>
      <c r="C94" s="5" t="n">
        <v>0</v>
      </c>
    </row>
    <row r="95">
      <c r="A95" s="4" t="inlineStr">
        <is>
          <t>Commercial &amp;amp;amp;amp;amp; industrial</t>
        </is>
      </c>
      <c r="B95" s="5" t="n">
        <v>123575000</v>
      </c>
      <c r="C95" s="5" t="n">
        <v>116287000</v>
      </c>
    </row>
    <row r="96">
      <c r="A96" s="4" t="inlineStr">
        <is>
          <t>Purchased</t>
        </is>
      </c>
      <c r="B96" s="5" t="n">
        <v>9675000</v>
      </c>
      <c r="C96" s="5" t="n">
        <v>10055000</v>
      </c>
    </row>
    <row r="97">
      <c r="A97" s="4" t="inlineStr">
        <is>
          <t>Commercial real estate</t>
        </is>
      </c>
      <c r="B97" s="5" t="n">
        <v>393997000</v>
      </c>
      <c r="C97" s="5" t="n">
        <v>382045000</v>
      </c>
    </row>
    <row r="98">
      <c r="A98" s="4" t="inlineStr">
        <is>
          <t>Municipal</t>
        </is>
      </c>
      <c r="B98" s="5" t="n">
        <v>54491000</v>
      </c>
      <c r="C98" s="5" t="n">
        <v>51791000</v>
      </c>
    </row>
    <row r="99">
      <c r="A99" s="4" t="inlineStr">
        <is>
          <t>Residential real estate - 1st lien</t>
        </is>
      </c>
      <c r="B99" s="5" t="n">
        <v>191231000</v>
      </c>
      <c r="C99" s="5" t="n">
        <v>188650000</v>
      </c>
    </row>
    <row r="100">
      <c r="A100" s="4" t="inlineStr">
        <is>
          <t>Residential real estate - Jr lien</t>
        </is>
      </c>
      <c r="B100" s="5" t="n">
        <v>30618000</v>
      </c>
      <c r="C100" s="5" t="n">
        <v>30745000</v>
      </c>
    </row>
    <row r="101">
      <c r="A101" s="4" t="inlineStr">
        <is>
          <t>Consumer</t>
        </is>
      </c>
      <c r="B101" s="5" t="n">
        <v>2968000</v>
      </c>
      <c r="C101" s="5" t="n">
        <v>3295000</v>
      </c>
    </row>
    <row r="102">
      <c r="A102" s="4" t="inlineStr">
        <is>
          <t>MSRs (1)</t>
        </is>
      </c>
      <c r="B102" s="5" t="n">
        <v>0</v>
      </c>
      <c r="C102" s="5" t="n">
        <v>0</v>
      </c>
    </row>
    <row r="103">
      <c r="A103" s="4" t="inlineStr">
        <is>
          <t>Accrued interest receivable</t>
        </is>
      </c>
      <c r="B103" s="5" t="n">
        <v>0</v>
      </c>
      <c r="C103" s="5" t="n">
        <v>0</v>
      </c>
    </row>
    <row r="104">
      <c r="A104" s="4" t="inlineStr">
        <is>
          <t>Other deposits</t>
        </is>
      </c>
      <c r="B104" s="5" t="n">
        <v>0</v>
      </c>
      <c r="C104" s="5" t="n">
        <v>0</v>
      </c>
    </row>
    <row r="105">
      <c r="A105" s="4" t="inlineStr">
        <is>
          <t>Overnight borrowings</t>
        </is>
      </c>
      <c r="B105" s="5" t="n">
        <v>0</v>
      </c>
      <c r="C105" s="5" t="n">
        <v>0</v>
      </c>
    </row>
    <row r="106">
      <c r="A106" s="4" t="inlineStr">
        <is>
          <t>Short-term borrowings</t>
        </is>
      </c>
      <c r="B106" s="5" t="n">
        <v>0</v>
      </c>
      <c r="C106" s="5" t="n">
        <v>0</v>
      </c>
    </row>
    <row r="107">
      <c r="A107" s="4" t="inlineStr">
        <is>
          <t>Long-term borrowings</t>
        </is>
      </c>
      <c r="B107" s="5" t="n">
        <v>0</v>
      </c>
      <c r="C107" s="5" t="n">
        <v>0</v>
      </c>
    </row>
    <row r="108">
      <c r="A108" s="4" t="inlineStr">
        <is>
          <t>Repurchase agreements</t>
        </is>
      </c>
      <c r="B108" s="5" t="n">
        <v>0</v>
      </c>
      <c r="C108" s="5" t="n">
        <v>0</v>
      </c>
    </row>
    <row r="109">
      <c r="A109" s="4" t="inlineStr">
        <is>
          <t>Operating lease obligations</t>
        </is>
      </c>
      <c r="B109" s="5" t="n">
        <v>0</v>
      </c>
      <c r="C109" s="5" t="n">
        <v>0</v>
      </c>
    </row>
    <row r="110">
      <c r="A110" s="4" t="inlineStr">
        <is>
          <t>Finance lease obligations</t>
        </is>
      </c>
      <c r="B110" s="5" t="n">
        <v>0</v>
      </c>
      <c r="C110" s="5" t="n">
        <v>0</v>
      </c>
    </row>
    <row r="111">
      <c r="A111" s="4" t="inlineStr">
        <is>
          <t>Subordinated debentures</t>
        </is>
      </c>
      <c r="B111" s="5" t="n">
        <v>0</v>
      </c>
      <c r="C111" s="5" t="n">
        <v>0</v>
      </c>
    </row>
    <row r="112">
      <c r="A112" s="4" t="inlineStr">
        <is>
          <t>Accrued interest payable</t>
        </is>
      </c>
      <c r="B112" s="6" t="n">
        <v>0</v>
      </c>
      <c r="C1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Loan Servicing (Details) - USD ($)</t>
        </is>
      </c>
      <c r="B1" s="2" t="inlineStr">
        <is>
          <t>3 Months Ended</t>
        </is>
      </c>
      <c r="C1" s="2" t="inlineStr">
        <is>
          <t>12 Months Ended</t>
        </is>
      </c>
    </row>
    <row r="2">
      <c r="B2" s="2" t="inlineStr">
        <is>
          <t>Mar. 31, 2024</t>
        </is>
      </c>
      <c r="C2" s="2" t="inlineStr">
        <is>
          <t>Dec. 31, 2023</t>
        </is>
      </c>
    </row>
    <row r="3">
      <c r="A3" s="3" t="inlineStr">
        <is>
          <t>Loan Servicing</t>
        </is>
      </c>
      <c r="B3" s="4" t="inlineStr">
        <is>
          <t xml:space="preserve"> </t>
        </is>
      </c>
      <c r="C3" s="4" t="inlineStr">
        <is>
          <t xml:space="preserve"> </t>
        </is>
      </c>
    </row>
    <row r="4">
      <c r="A4" s="4" t="inlineStr">
        <is>
          <t>Balance At Beginning Of Year</t>
        </is>
      </c>
      <c r="B4" s="6" t="n">
        <v>787013</v>
      </c>
      <c r="C4" s="6" t="n">
        <v>862593</v>
      </c>
    </row>
    <row r="5">
      <c r="A5" s="4" t="inlineStr">
        <is>
          <t>Msrs Capitalized</t>
        </is>
      </c>
      <c r="B5" s="5" t="n">
        <v>8051</v>
      </c>
      <c r="C5" s="5" t="n">
        <v>68297</v>
      </c>
    </row>
    <row r="6">
      <c r="A6" s="4" t="inlineStr">
        <is>
          <t>Msrs Amortized</t>
        </is>
      </c>
      <c r="B6" s="5" t="n">
        <v>-30327</v>
      </c>
      <c r="C6" s="5" t="n">
        <v>-143877</v>
      </c>
    </row>
    <row r="7">
      <c r="A7" s="4" t="inlineStr">
        <is>
          <t>Balance At end Of Year</t>
        </is>
      </c>
      <c r="B7" s="6" t="n">
        <v>764737</v>
      </c>
      <c r="C7" s="6" t="n">
        <v>7870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3 Months Ended</t>
        </is>
      </c>
    </row>
    <row r="2">
      <c r="B2" s="2" t="inlineStr">
        <is>
          <t>Mar. 31, 2024 $ / shares</t>
        </is>
      </c>
    </row>
    <row r="3">
      <c r="A3" s="3" t="inlineStr">
        <is>
          <t>Subsequent Events</t>
        </is>
      </c>
      <c r="B3" s="4" t="inlineStr">
        <is>
          <t xml:space="preserve"> </t>
        </is>
      </c>
    </row>
    <row r="4">
      <c r="A4" s="4" t="inlineStr">
        <is>
          <t>Dividends Declared Per Common Share</t>
        </is>
      </c>
      <c r="B4" s="7"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Loss) Income (Unaudited) - USD ($)</t>
        </is>
      </c>
      <c r="B1" s="2" t="inlineStr">
        <is>
          <t>3 Months Ended</t>
        </is>
      </c>
    </row>
    <row r="2">
      <c r="B2" s="2" t="inlineStr">
        <is>
          <t>Mar. 31, 2024</t>
        </is>
      </c>
      <c r="C2" s="2" t="inlineStr">
        <is>
          <t>Mar. 31, 2023</t>
        </is>
      </c>
    </row>
    <row r="3">
      <c r="A3" s="3" t="inlineStr">
        <is>
          <t>Consolidated Statements of Comprehensive (Loss) Income (Unaudited)</t>
        </is>
      </c>
      <c r="B3" s="4" t="inlineStr">
        <is>
          <t xml:space="preserve"> </t>
        </is>
      </c>
      <c r="C3" s="4" t="inlineStr">
        <is>
          <t xml:space="preserve"> </t>
        </is>
      </c>
    </row>
    <row r="4">
      <c r="A4" s="4" t="inlineStr">
        <is>
          <t>Net income</t>
        </is>
      </c>
      <c r="B4" s="6" t="n">
        <v>2822901</v>
      </c>
      <c r="C4" s="6" t="n">
        <v>3338761</v>
      </c>
    </row>
    <row r="5">
      <c r="A5" s="3" t="inlineStr">
        <is>
          <t>Other comprehensive (loss) income, net of tax:</t>
        </is>
      </c>
      <c r="B5" s="4" t="inlineStr">
        <is>
          <t xml:space="preserve"> </t>
        </is>
      </c>
      <c r="C5" s="4" t="inlineStr">
        <is>
          <t xml:space="preserve"> </t>
        </is>
      </c>
    </row>
    <row r="6">
      <c r="A6" s="4" t="inlineStr">
        <is>
          <t>Unrealized holding (loss) income on securities AFS arising during the period</t>
        </is>
      </c>
      <c r="B6" s="5" t="n">
        <v>-1908870</v>
      </c>
      <c r="C6" s="5" t="n">
        <v>3383314</v>
      </c>
    </row>
    <row r="7">
      <c r="A7" s="4" t="inlineStr">
        <is>
          <t>Tax effect</t>
        </is>
      </c>
      <c r="B7" s="5" t="n">
        <v>400862</v>
      </c>
      <c r="C7" s="5" t="n">
        <v>-710496</v>
      </c>
    </row>
    <row r="8">
      <c r="A8" s="4" t="inlineStr">
        <is>
          <t>Other comprehensive (loss) income, net of tax</t>
        </is>
      </c>
      <c r="B8" s="5" t="n">
        <v>-1508008</v>
      </c>
      <c r="C8" s="5" t="n">
        <v>2672818</v>
      </c>
    </row>
    <row r="9">
      <c r="A9" s="4" t="inlineStr">
        <is>
          <t>Total comprehensive income</t>
        </is>
      </c>
      <c r="B9" s="6" t="n">
        <v>1314893</v>
      </c>
      <c r="C9" s="6" t="n">
        <v>60115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46" customWidth="1" min="7" max="7"/>
    <col width="15" customWidth="1" min="8" max="8"/>
  </cols>
  <sheetData>
    <row r="1">
      <c r="A1" s="1" t="inlineStr">
        <is>
          <t>Consolidated Statements of Changes in Shareholders' Equity (Unaudited) - USD ($)</t>
        </is>
      </c>
      <c r="B1" s="2" t="inlineStr">
        <is>
          <t>Total</t>
        </is>
      </c>
      <c r="C1" s="2" t="inlineStr">
        <is>
          <t>Common Stock</t>
        </is>
      </c>
      <c r="D1" s="2" t="inlineStr">
        <is>
          <t>Preferred Stock</t>
        </is>
      </c>
      <c r="E1" s="2" t="inlineStr">
        <is>
          <t>Additional Paid-In Capital</t>
        </is>
      </c>
      <c r="F1" s="2" t="inlineStr">
        <is>
          <t>Retained Earnings</t>
        </is>
      </c>
      <c r="G1" s="2" t="inlineStr">
        <is>
          <t>Accumulated other comprehensive (loss) income</t>
        </is>
      </c>
      <c r="H1" s="2" t="inlineStr">
        <is>
          <t>Treasury Stock</t>
        </is>
      </c>
    </row>
    <row r="2">
      <c r="A2" s="4" t="inlineStr">
        <is>
          <t>Balance, amount at Dec. 31, 2022</t>
        </is>
      </c>
      <c r="B2" s="6" t="n">
        <v>75176363</v>
      </c>
      <c r="C2" s="6" t="n">
        <v>14119275</v>
      </c>
      <c r="D2" s="6" t="n">
        <v>1500000</v>
      </c>
      <c r="E2" s="6" t="n">
        <v>36383235</v>
      </c>
      <c r="F2" s="6" t="n">
        <v>46464447</v>
      </c>
      <c r="G2" s="6" t="n">
        <v>-20667817</v>
      </c>
      <c r="H2" s="6" t="n">
        <v>-2622777</v>
      </c>
    </row>
    <row r="3">
      <c r="A3" s="4" t="inlineStr">
        <is>
          <t>Cumulative change in accounting principle (Note 2)</t>
        </is>
      </c>
      <c r="B3" s="5" t="n">
        <v>-549113</v>
      </c>
      <c r="C3" s="4" t="inlineStr">
        <is>
          <t xml:space="preserve"> </t>
        </is>
      </c>
      <c r="D3" s="4" t="inlineStr">
        <is>
          <t xml:space="preserve"> </t>
        </is>
      </c>
      <c r="E3" s="4" t="inlineStr">
        <is>
          <t xml:space="preserve"> </t>
        </is>
      </c>
      <c r="F3" s="5" t="n">
        <v>-549113</v>
      </c>
      <c r="G3" s="4" t="inlineStr">
        <is>
          <t xml:space="preserve"> </t>
        </is>
      </c>
      <c r="H3" s="4" t="inlineStr">
        <is>
          <t xml:space="preserve"> </t>
        </is>
      </c>
    </row>
    <row r="4">
      <c r="A4" s="4" t="inlineStr">
        <is>
          <t>Balance at January 1, 2023 (as adjusted for Change in accounting principle)</t>
        </is>
      </c>
      <c r="B4" s="5" t="n">
        <v>74627250</v>
      </c>
      <c r="C4" s="4" t="inlineStr">
        <is>
          <t xml:space="preserve"> </t>
        </is>
      </c>
      <c r="D4" s="4" t="inlineStr">
        <is>
          <t xml:space="preserve"> </t>
        </is>
      </c>
      <c r="E4" s="4" t="inlineStr">
        <is>
          <t xml:space="preserve"> </t>
        </is>
      </c>
      <c r="F4" s="5" t="n">
        <v>45915334</v>
      </c>
      <c r="G4" s="4" t="inlineStr">
        <is>
          <t xml:space="preserve"> </t>
        </is>
      </c>
      <c r="H4" s="4" t="inlineStr">
        <is>
          <t xml:space="preserve"> </t>
        </is>
      </c>
    </row>
    <row r="5">
      <c r="A5" s="4" t="inlineStr">
        <is>
          <t>Issuance of common stock</t>
        </is>
      </c>
      <c r="B5" s="5" t="n">
        <v>319877</v>
      </c>
      <c r="C5" s="5" t="n">
        <v>43693</v>
      </c>
      <c r="D5" s="4" t="inlineStr">
        <is>
          <t xml:space="preserve"> </t>
        </is>
      </c>
      <c r="E5" s="5" t="n">
        <v>276184</v>
      </c>
      <c r="F5" s="4" t="inlineStr">
        <is>
          <t xml:space="preserve"> </t>
        </is>
      </c>
      <c r="G5" s="4" t="inlineStr">
        <is>
          <t xml:space="preserve"> </t>
        </is>
      </c>
      <c r="H5" s="4" t="inlineStr">
        <is>
          <t xml:space="preserve"> </t>
        </is>
      </c>
    </row>
    <row r="6">
      <c r="A6" s="4" t="inlineStr">
        <is>
          <t>Common stock</t>
        </is>
      </c>
      <c r="B6" s="5" t="n">
        <v>-1250794</v>
      </c>
      <c r="C6" s="4" t="inlineStr">
        <is>
          <t xml:space="preserve"> </t>
        </is>
      </c>
      <c r="D6" s="4" t="inlineStr">
        <is>
          <t xml:space="preserve"> </t>
        </is>
      </c>
      <c r="E6" s="4" t="inlineStr">
        <is>
          <t xml:space="preserve"> </t>
        </is>
      </c>
      <c r="F6" s="5" t="n">
        <v>-1250794</v>
      </c>
      <c r="G6" s="4" t="inlineStr">
        <is>
          <t xml:space="preserve"> </t>
        </is>
      </c>
      <c r="H6" s="4" t="inlineStr">
        <is>
          <t xml:space="preserve"> </t>
        </is>
      </c>
    </row>
    <row r="7">
      <c r="A7" s="4" t="inlineStr">
        <is>
          <t>Preferred stock</t>
        </is>
      </c>
      <c r="B7" s="5" t="n">
        <v>-28125</v>
      </c>
      <c r="C7" s="4" t="inlineStr">
        <is>
          <t xml:space="preserve"> </t>
        </is>
      </c>
      <c r="D7" s="4" t="inlineStr">
        <is>
          <t xml:space="preserve"> </t>
        </is>
      </c>
      <c r="E7" s="4" t="inlineStr">
        <is>
          <t xml:space="preserve"> </t>
        </is>
      </c>
      <c r="F7" s="5" t="n">
        <v>-28125</v>
      </c>
      <c r="G7" s="4" t="inlineStr">
        <is>
          <t xml:space="preserve"> </t>
        </is>
      </c>
      <c r="H7" s="4" t="inlineStr">
        <is>
          <t xml:space="preserve"> </t>
        </is>
      </c>
    </row>
    <row r="8">
      <c r="A8" s="4" t="inlineStr">
        <is>
          <t>Net income</t>
        </is>
      </c>
      <c r="B8" s="5" t="n">
        <v>3338761</v>
      </c>
      <c r="C8" s="4" t="inlineStr">
        <is>
          <t xml:space="preserve"> </t>
        </is>
      </c>
      <c r="D8" s="4" t="inlineStr">
        <is>
          <t xml:space="preserve"> </t>
        </is>
      </c>
      <c r="E8" s="4" t="inlineStr">
        <is>
          <t xml:space="preserve"> </t>
        </is>
      </c>
      <c r="F8" s="5" t="n">
        <v>3338761</v>
      </c>
      <c r="G8" s="4" t="inlineStr">
        <is>
          <t xml:space="preserve"> </t>
        </is>
      </c>
      <c r="H8" s="4" t="inlineStr">
        <is>
          <t xml:space="preserve"> </t>
        </is>
      </c>
    </row>
    <row r="9">
      <c r="A9" s="4" t="inlineStr">
        <is>
          <t>Other comprehensive income</t>
        </is>
      </c>
      <c r="B9" s="5" t="n">
        <v>2672818</v>
      </c>
      <c r="C9" s="4" t="inlineStr">
        <is>
          <t xml:space="preserve"> </t>
        </is>
      </c>
      <c r="D9" s="4" t="inlineStr">
        <is>
          <t xml:space="preserve"> </t>
        </is>
      </c>
      <c r="E9" s="4" t="inlineStr">
        <is>
          <t xml:space="preserve"> </t>
        </is>
      </c>
      <c r="F9" s="4" t="inlineStr">
        <is>
          <t xml:space="preserve"> </t>
        </is>
      </c>
      <c r="G9" s="5" t="n">
        <v>2672818</v>
      </c>
      <c r="H9" s="4" t="inlineStr">
        <is>
          <t xml:space="preserve"> </t>
        </is>
      </c>
    </row>
    <row r="10">
      <c r="A10" s="4" t="inlineStr">
        <is>
          <t>Balance, amount at Mar. 31, 2023</t>
        </is>
      </c>
      <c r="B10" s="5" t="n">
        <v>79679787</v>
      </c>
      <c r="C10" s="5" t="n">
        <v>14162968</v>
      </c>
      <c r="D10" s="5" t="n">
        <v>1500000</v>
      </c>
      <c r="E10" s="5" t="n">
        <v>36659419</v>
      </c>
      <c r="F10" s="5" t="n">
        <v>47975176</v>
      </c>
      <c r="G10" s="5" t="n">
        <v>-17994999</v>
      </c>
      <c r="H10" s="5" t="n">
        <v>-2622777</v>
      </c>
    </row>
    <row r="11">
      <c r="A11" s="4" t="inlineStr">
        <is>
          <t>Balance, amount at Dec. 31, 2023</t>
        </is>
      </c>
      <c r="B11" s="5" t="n">
        <v>89028814</v>
      </c>
      <c r="C11" s="5" t="n">
        <v>14310378</v>
      </c>
      <c r="D11" s="5" t="n">
        <v>1500000</v>
      </c>
      <c r="E11" s="5" t="n">
        <v>37574578</v>
      </c>
      <c r="F11" s="5" t="n">
        <v>54198230</v>
      </c>
      <c r="G11" s="5" t="n">
        <v>-15931595</v>
      </c>
      <c r="H11" s="5" t="n">
        <v>-2622777</v>
      </c>
    </row>
    <row r="12">
      <c r="A12" s="4" t="inlineStr">
        <is>
          <t>Issuance of common stock</t>
        </is>
      </c>
      <c r="B12" s="5" t="n">
        <v>360451</v>
      </c>
      <c r="C12" s="5" t="n">
        <v>52890</v>
      </c>
      <c r="D12" s="4" t="inlineStr">
        <is>
          <t xml:space="preserve"> </t>
        </is>
      </c>
      <c r="E12" s="5" t="n">
        <v>307561</v>
      </c>
      <c r="F12" s="4" t="inlineStr">
        <is>
          <t xml:space="preserve"> </t>
        </is>
      </c>
      <c r="G12" s="4" t="inlineStr">
        <is>
          <t xml:space="preserve"> </t>
        </is>
      </c>
      <c r="H12" s="4" t="inlineStr">
        <is>
          <t xml:space="preserve"> </t>
        </is>
      </c>
    </row>
    <row r="13">
      <c r="A13" s="4" t="inlineStr">
        <is>
          <t>Common stock</t>
        </is>
      </c>
      <c r="B13" s="5" t="n">
        <v>-1268320</v>
      </c>
      <c r="C13" s="4" t="inlineStr">
        <is>
          <t xml:space="preserve"> </t>
        </is>
      </c>
      <c r="D13" s="4" t="inlineStr">
        <is>
          <t xml:space="preserve"> </t>
        </is>
      </c>
      <c r="E13" s="4" t="inlineStr">
        <is>
          <t xml:space="preserve"> </t>
        </is>
      </c>
      <c r="F13" s="5" t="n">
        <v>-1268320</v>
      </c>
      <c r="G13" s="4" t="inlineStr">
        <is>
          <t xml:space="preserve"> </t>
        </is>
      </c>
      <c r="H13" s="4" t="inlineStr">
        <is>
          <t xml:space="preserve"> </t>
        </is>
      </c>
    </row>
    <row r="14">
      <c r="A14" s="4" t="inlineStr">
        <is>
          <t>Preferred stock</t>
        </is>
      </c>
      <c r="B14" s="5" t="n">
        <v>-31875</v>
      </c>
      <c r="C14" s="4" t="inlineStr">
        <is>
          <t xml:space="preserve"> </t>
        </is>
      </c>
      <c r="D14" s="4" t="inlineStr">
        <is>
          <t xml:space="preserve"> </t>
        </is>
      </c>
      <c r="E14" s="4" t="inlineStr">
        <is>
          <t xml:space="preserve"> </t>
        </is>
      </c>
      <c r="F14" s="5" t="n">
        <v>-31875</v>
      </c>
      <c r="G14" s="4" t="inlineStr">
        <is>
          <t xml:space="preserve"> </t>
        </is>
      </c>
      <c r="H14" s="4" t="inlineStr">
        <is>
          <t xml:space="preserve"> </t>
        </is>
      </c>
    </row>
    <row r="15">
      <c r="A15" s="4" t="inlineStr">
        <is>
          <t>Net income</t>
        </is>
      </c>
      <c r="B15" s="5" t="n">
        <v>2822901</v>
      </c>
      <c r="C15" s="4" t="inlineStr">
        <is>
          <t xml:space="preserve"> </t>
        </is>
      </c>
      <c r="D15" s="4" t="inlineStr">
        <is>
          <t xml:space="preserve"> </t>
        </is>
      </c>
      <c r="E15" s="4" t="inlineStr">
        <is>
          <t xml:space="preserve"> </t>
        </is>
      </c>
      <c r="F15" s="5" t="n">
        <v>2822901</v>
      </c>
      <c r="G15" s="4" t="inlineStr">
        <is>
          <t xml:space="preserve"> </t>
        </is>
      </c>
      <c r="H15" s="4" t="inlineStr">
        <is>
          <t xml:space="preserve"> </t>
        </is>
      </c>
    </row>
    <row r="16">
      <c r="A16" s="4" t="inlineStr">
        <is>
          <t>Other comprehensive income</t>
        </is>
      </c>
      <c r="B16" s="5" t="n">
        <v>-1508008</v>
      </c>
      <c r="C16" s="4" t="inlineStr">
        <is>
          <t xml:space="preserve"> </t>
        </is>
      </c>
      <c r="D16" s="4" t="inlineStr">
        <is>
          <t xml:space="preserve"> </t>
        </is>
      </c>
      <c r="E16" s="4" t="inlineStr">
        <is>
          <t xml:space="preserve"> </t>
        </is>
      </c>
      <c r="F16" s="4" t="inlineStr">
        <is>
          <t xml:space="preserve"> </t>
        </is>
      </c>
      <c r="G16" s="5" t="n">
        <v>-1508008</v>
      </c>
      <c r="H16" s="4" t="inlineStr">
        <is>
          <t xml:space="preserve"> </t>
        </is>
      </c>
    </row>
    <row r="17">
      <c r="A17" s="4" t="inlineStr">
        <is>
          <t>Balance, amount at Mar. 31, 2024</t>
        </is>
      </c>
      <c r="B17" s="6" t="n">
        <v>89403963</v>
      </c>
      <c r="C17" s="6" t="n">
        <v>14363268</v>
      </c>
      <c r="D17" s="6" t="n">
        <v>1500000</v>
      </c>
      <c r="E17" s="6" t="n">
        <v>37882139</v>
      </c>
      <c r="F17" s="6" t="n">
        <v>55720936</v>
      </c>
      <c r="G17" s="6" t="n">
        <v>-17439603</v>
      </c>
      <c r="H17" s="6" t="n">
        <v>-2622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822901</v>
      </c>
      <c r="C4" s="6" t="n">
        <v>3338761</v>
      </c>
    </row>
    <row r="5">
      <c r="A5" s="4" t="inlineStr">
        <is>
          <t>Depreciation and amortization, bank premises and equipment</t>
        </is>
      </c>
      <c r="B5" s="5" t="n">
        <v>258219</v>
      </c>
      <c r="C5" s="5" t="n">
        <v>276656</v>
      </c>
    </row>
    <row r="6">
      <c r="A6" s="4" t="inlineStr">
        <is>
          <t>Credit loss expense</t>
        </is>
      </c>
      <c r="B6" s="5" t="n">
        <v>313579</v>
      </c>
      <c r="C6" s="5" t="n">
        <v>286526</v>
      </c>
    </row>
    <row r="7">
      <c r="A7" s="4" t="inlineStr">
        <is>
          <t>Deferred income tax</t>
        </is>
      </c>
      <c r="B7" s="5" t="n">
        <v>165056</v>
      </c>
      <c r="C7" s="5" t="n">
        <v>-68835</v>
      </c>
    </row>
    <row r="8">
      <c r="A8" s="4" t="inlineStr">
        <is>
          <t>Gain on sale of loans</t>
        </is>
      </c>
      <c r="B8" s="5" t="n">
        <v>-12092</v>
      </c>
      <c r="C8" s="5" t="n">
        <v>-29331</v>
      </c>
    </row>
    <row r="9">
      <c r="A9" s="4" t="inlineStr">
        <is>
          <t>Gain on sale of bank premises and equipment</t>
        </is>
      </c>
      <c r="B9" s="5" t="n">
        <v>-13981</v>
      </c>
      <c r="C9" s="5" t="n">
        <v>0</v>
      </c>
    </row>
    <row r="10">
      <c r="A10" s="4" t="inlineStr">
        <is>
          <t>Income from CFS Partners</t>
        </is>
      </c>
      <c r="B10" s="5" t="n">
        <v>-294327</v>
      </c>
      <c r="C10" s="5" t="n">
        <v>-252051</v>
      </c>
    </row>
    <row r="11">
      <c r="A11" s="4" t="inlineStr">
        <is>
          <t>Amortization of bond premium, net</t>
        </is>
      </c>
      <c r="B11" s="5" t="n">
        <v>53550</v>
      </c>
      <c r="C11" s="5" t="n">
        <v>66815</v>
      </c>
    </row>
    <row r="12">
      <c r="A12" s="4" t="inlineStr">
        <is>
          <t>Proceeds from sales of loans held for sale</t>
        </is>
      </c>
      <c r="B12" s="5" t="n">
        <v>690092</v>
      </c>
      <c r="C12" s="5" t="n">
        <v>1637381</v>
      </c>
    </row>
    <row r="13">
      <c r="A13" s="4" t="inlineStr">
        <is>
          <t>Originations of loans held for sale</t>
        </is>
      </c>
      <c r="B13" s="5" t="n">
        <v>-1119000</v>
      </c>
      <c r="C13" s="5" t="n">
        <v>-1608050</v>
      </c>
    </row>
    <row r="14">
      <c r="A14" s="4" t="inlineStr">
        <is>
          <t>Increase in taxes payable</t>
        </is>
      </c>
      <c r="B14" s="5" t="n">
        <v>240670</v>
      </c>
      <c r="C14" s="5" t="n">
        <v>778860</v>
      </c>
    </row>
    <row r="15">
      <c r="A15" s="4" t="inlineStr">
        <is>
          <t>(Increase) decrease in interest receivable</t>
        </is>
      </c>
      <c r="B15" s="5" t="n">
        <v>-606028</v>
      </c>
      <c r="C15" s="5" t="n">
        <v>103159</v>
      </c>
    </row>
    <row r="16">
      <c r="A16" s="4" t="inlineStr">
        <is>
          <t>Decrease in mortgage servicing rights</t>
        </is>
      </c>
      <c r="B16" s="5" t="n">
        <v>22276</v>
      </c>
      <c r="C16" s="5" t="n">
        <v>23370</v>
      </c>
    </row>
    <row r="17">
      <c r="A17" s="4" t="inlineStr">
        <is>
          <t>Decrease in right-of-use assets</t>
        </is>
      </c>
      <c r="B17" s="5" t="n">
        <v>44281</v>
      </c>
      <c r="C17" s="5" t="n">
        <v>50321</v>
      </c>
    </row>
    <row r="18">
      <c r="A18" s="4" t="inlineStr">
        <is>
          <t>Decrease in operating lease liabilities</t>
        </is>
      </c>
      <c r="B18" s="5" t="n">
        <v>-48495</v>
      </c>
      <c r="C18" s="5" t="n">
        <v>-53751</v>
      </c>
    </row>
    <row r="19">
      <c r="A19" s="4" t="inlineStr">
        <is>
          <t>Increase in other assets</t>
        </is>
      </c>
      <c r="B19" s="5" t="n">
        <v>-143424</v>
      </c>
      <c r="C19" s="5" t="n">
        <v>-72609</v>
      </c>
    </row>
    <row r="20">
      <c r="A20" s="4" t="inlineStr">
        <is>
          <t>Increase in cash surrender value of BOLI</t>
        </is>
      </c>
      <c r="B20" s="5" t="n">
        <v>-20155</v>
      </c>
      <c r="C20" s="5" t="n">
        <v>-19615</v>
      </c>
    </row>
    <row r="21">
      <c r="A21" s="4" t="inlineStr">
        <is>
          <t>Amortization of limited partnerships</t>
        </is>
      </c>
      <c r="B21" s="5" t="n">
        <v>149202</v>
      </c>
      <c r="C21" s="5" t="n">
        <v>67128</v>
      </c>
    </row>
    <row r="22">
      <c r="A22" s="4" t="inlineStr">
        <is>
          <t>Change in net deferred loan fees and costs</t>
        </is>
      </c>
      <c r="B22" s="5" t="n">
        <v>-15926</v>
      </c>
      <c r="C22" s="5" t="n">
        <v>-16336</v>
      </c>
    </row>
    <row r="23">
      <c r="A23" s="4" t="inlineStr">
        <is>
          <t>Increase (decrease) in interest payable</t>
        </is>
      </c>
      <c r="B23" s="5" t="n">
        <v>200624</v>
      </c>
      <c r="C23" s="5" t="n">
        <v>-2485</v>
      </c>
    </row>
    <row r="24">
      <c r="A24" s="4" t="inlineStr">
        <is>
          <t>Decrease in accrued expenses</t>
        </is>
      </c>
      <c r="B24" s="5" t="n">
        <v>-1069838</v>
      </c>
      <c r="C24" s="5" t="n">
        <v>-1040367</v>
      </c>
    </row>
    <row r="25">
      <c r="A25" s="4" t="inlineStr">
        <is>
          <t>Increase in other liabilities</t>
        </is>
      </c>
      <c r="B25" s="5" t="n">
        <v>77844</v>
      </c>
      <c r="C25" s="5" t="n">
        <v>73186</v>
      </c>
    </row>
    <row r="26">
      <c r="A26" s="4" t="inlineStr">
        <is>
          <t>Net cash provided by operating activities</t>
        </is>
      </c>
      <c r="B26" s="5" t="n">
        <v>1695028</v>
      </c>
      <c r="C26" s="5" t="n">
        <v>3538733</v>
      </c>
    </row>
    <row r="27">
      <c r="A27" s="3" t="inlineStr">
        <is>
          <t>Investments - AFS</t>
        </is>
      </c>
      <c r="B27" s="4" t="inlineStr">
        <is>
          <t xml:space="preserve"> </t>
        </is>
      </c>
      <c r="C27" s="4" t="inlineStr">
        <is>
          <t xml:space="preserve"> </t>
        </is>
      </c>
    </row>
    <row r="28">
      <c r="A28" s="4" t="inlineStr">
        <is>
          <t>Maturities, calls, pay downs and sales</t>
        </is>
      </c>
      <c r="B28" s="5" t="n">
        <v>8166541</v>
      </c>
      <c r="C28" s="5" t="n">
        <v>3555278</v>
      </c>
    </row>
    <row r="29">
      <c r="A29" s="4" t="inlineStr">
        <is>
          <t>Proceeds from redemption of restricted equity securities</t>
        </is>
      </c>
      <c r="B29" s="5" t="n">
        <v>1424800</v>
      </c>
      <c r="C29" s="5" t="n">
        <v>67800</v>
      </c>
    </row>
    <row r="30">
      <c r="A30" s="4" t="inlineStr">
        <is>
          <t>Purchases of restricted equity securities</t>
        </is>
      </c>
      <c r="B30" s="5" t="n">
        <v>-1759800</v>
      </c>
      <c r="C30" s="5" t="n">
        <v>-92600</v>
      </c>
    </row>
    <row r="31">
      <c r="A31" s="4" t="inlineStr">
        <is>
          <t>Investments in limited liability entities</t>
        </is>
      </c>
      <c r="B31" s="5" t="n">
        <v>0</v>
      </c>
      <c r="C31" s="5" t="n">
        <v>-1000</v>
      </c>
    </row>
    <row r="32">
      <c r="A32" s="4" t="inlineStr">
        <is>
          <t>Increase in loans, net</t>
        </is>
      </c>
      <c r="B32" s="5" t="n">
        <v>-21073009</v>
      </c>
      <c r="C32" s="5" t="n">
        <v>-10074935</v>
      </c>
    </row>
    <row r="33">
      <c r="A33" s="4" t="inlineStr">
        <is>
          <t>Capital expenditures net of proceeds from sales of bank premises and equipment</t>
        </is>
      </c>
      <c r="B33" s="5" t="n">
        <v>-292650</v>
      </c>
      <c r="C33" s="5" t="n">
        <v>-158971</v>
      </c>
    </row>
    <row r="34">
      <c r="A34" s="4" t="inlineStr">
        <is>
          <t>Recoveries of loans charged off</t>
        </is>
      </c>
      <c r="B34" s="5" t="n">
        <v>17746</v>
      </c>
      <c r="C34" s="5" t="n">
        <v>132860</v>
      </c>
    </row>
    <row r="35">
      <c r="A35" s="4" t="inlineStr">
        <is>
          <t>Net cash used in investing activities</t>
        </is>
      </c>
      <c r="B35" s="5" t="n">
        <v>-13516372</v>
      </c>
      <c r="C35" s="5" t="n">
        <v>-6571568</v>
      </c>
    </row>
    <row r="36">
      <c r="A36" s="3" t="inlineStr">
        <is>
          <t>Cash Flows from Financing Activities:</t>
        </is>
      </c>
      <c r="B36" s="4" t="inlineStr">
        <is>
          <t xml:space="preserve"> </t>
        </is>
      </c>
      <c r="C36" s="4" t="inlineStr">
        <is>
          <t xml:space="preserve"> </t>
        </is>
      </c>
    </row>
    <row r="37">
      <c r="A37" s="4" t="inlineStr">
        <is>
          <t>Net decrease in demand and interest-bearing transaction accounts</t>
        </is>
      </c>
      <c r="B37" s="5" t="n">
        <v>-23157006</v>
      </c>
      <c r="C37" s="5" t="n">
        <v>-29855106</v>
      </c>
    </row>
    <row r="38">
      <c r="A38" s="4" t="inlineStr">
        <is>
          <t>Net decrease in money market and savings accounts</t>
        </is>
      </c>
      <c r="B38" s="5" t="n">
        <v>-2183259</v>
      </c>
      <c r="C38" s="5" t="n">
        <v>-8183145</v>
      </c>
    </row>
    <row r="39">
      <c r="A39" s="4" t="inlineStr">
        <is>
          <t>Net increase in time deposits</t>
        </is>
      </c>
      <c r="B39" s="5" t="n">
        <v>12127167</v>
      </c>
      <c r="C39" s="5" t="n">
        <v>3611070</v>
      </c>
    </row>
    <row r="40">
      <c r="A40" s="4" t="inlineStr">
        <is>
          <t>Net (decrease) increase in repurchase agreements</t>
        </is>
      </c>
      <c r="B40" s="5" t="n">
        <v>-9089673</v>
      </c>
      <c r="C40" s="5" t="n">
        <v>4980207</v>
      </c>
    </row>
    <row r="41">
      <c r="A41" s="4" t="inlineStr">
        <is>
          <t>Net increase in short-term borrowings</t>
        </is>
      </c>
      <c r="B41" s="5" t="n">
        <v>25600000</v>
      </c>
      <c r="C41" s="5" t="n">
        <v>0</v>
      </c>
    </row>
    <row r="42">
      <c r="A42" s="4" t="inlineStr">
        <is>
          <t>Proceeds from long-term borrowings</t>
        </is>
      </c>
      <c r="B42" s="5" t="n">
        <v>5000000</v>
      </c>
      <c r="C42" s="5" t="n">
        <v>0</v>
      </c>
    </row>
    <row r="43">
      <c r="A43" s="4" t="inlineStr">
        <is>
          <t>Decrease in finance lease obligations</t>
        </is>
      </c>
      <c r="B43" s="5" t="n">
        <v>-56229</v>
      </c>
      <c r="C43" s="5" t="n">
        <v>-54493</v>
      </c>
    </row>
    <row r="44">
      <c r="A44" s="4" t="inlineStr">
        <is>
          <t>Dividends paid on preferred stock</t>
        </is>
      </c>
      <c r="B44" s="5" t="n">
        <v>-31875</v>
      </c>
      <c r="C44" s="5" t="n">
        <v>-28125</v>
      </c>
    </row>
    <row r="45">
      <c r="A45" s="4" t="inlineStr">
        <is>
          <t>Dividends paid on common stock</t>
        </is>
      </c>
      <c r="B45" s="5" t="n">
        <v>-905897</v>
      </c>
      <c r="C45" s="5" t="n">
        <v>-932901</v>
      </c>
    </row>
    <row r="46">
      <c r="A46" s="4" t="inlineStr">
        <is>
          <t>Net cash provided by (used in) financing activities</t>
        </is>
      </c>
      <c r="B46" s="5" t="n">
        <v>7303228</v>
      </c>
      <c r="C46" s="5" t="n">
        <v>-30462493</v>
      </c>
    </row>
    <row r="47">
      <c r="A47" s="4" t="inlineStr">
        <is>
          <t>Net decrease in cash and cash equivalents</t>
        </is>
      </c>
      <c r="B47" s="5" t="n">
        <v>-4518116</v>
      </c>
      <c r="C47" s="5" t="n">
        <v>-33495328</v>
      </c>
    </row>
    <row r="48">
      <c r="A48" s="3" t="inlineStr">
        <is>
          <t>Cash and cash equivalents:</t>
        </is>
      </c>
      <c r="B48" s="4" t="inlineStr">
        <is>
          <t xml:space="preserve"> </t>
        </is>
      </c>
      <c r="C48" s="4" t="inlineStr">
        <is>
          <t xml:space="preserve"> </t>
        </is>
      </c>
    </row>
    <row r="49">
      <c r="A49" s="4" t="inlineStr">
        <is>
          <t>Beginning</t>
        </is>
      </c>
      <c r="B49" s="5" t="n">
        <v>20434513</v>
      </c>
      <c r="C49" s="5" t="n">
        <v>71140328</v>
      </c>
    </row>
    <row r="50">
      <c r="A50" s="4" t="inlineStr">
        <is>
          <t>Ending</t>
        </is>
      </c>
      <c r="B50" s="5" t="n">
        <v>15916397</v>
      </c>
      <c r="C50" s="5" t="n">
        <v>37645000</v>
      </c>
    </row>
    <row r="51">
      <c r="A51" s="3" t="inlineStr">
        <is>
          <t>Supplemental Schedule of Cash Paid During the Period:</t>
        </is>
      </c>
      <c r="B51" s="4" t="inlineStr">
        <is>
          <t xml:space="preserve"> </t>
        </is>
      </c>
      <c r="C51" s="4" t="inlineStr">
        <is>
          <t xml:space="preserve"> </t>
        </is>
      </c>
    </row>
    <row r="52">
      <c r="A52" s="4" t="inlineStr">
        <is>
          <t>Interest</t>
        </is>
      </c>
      <c r="B52" s="5" t="n">
        <v>4301025</v>
      </c>
      <c r="C52" s="5" t="n">
        <v>2249345</v>
      </c>
    </row>
    <row r="53">
      <c r="A53" s="3" t="inlineStr">
        <is>
          <t>Supplemental Schedule of Noncash Investing and Financing Activities:</t>
        </is>
      </c>
      <c r="B53" s="4" t="inlineStr">
        <is>
          <t xml:space="preserve"> </t>
        </is>
      </c>
      <c r="C53" s="4" t="inlineStr">
        <is>
          <t xml:space="preserve"> </t>
        </is>
      </c>
    </row>
    <row r="54">
      <c r="A54" s="4" t="inlineStr">
        <is>
          <t>Change in unrealized (loss) gain on securities AFS</t>
        </is>
      </c>
      <c r="B54" s="5" t="n">
        <v>-1908870</v>
      </c>
      <c r="C54" s="5" t="n">
        <v>3383314</v>
      </c>
    </row>
    <row r="55">
      <c r="A55" s="3" t="inlineStr">
        <is>
          <t>Common Shares Dividends Paid:</t>
        </is>
      </c>
      <c r="B55" s="4" t="inlineStr">
        <is>
          <t xml:space="preserve"> </t>
        </is>
      </c>
      <c r="C55" s="4" t="inlineStr">
        <is>
          <t xml:space="preserve"> </t>
        </is>
      </c>
    </row>
    <row r="56">
      <c r="A56" s="4" t="inlineStr">
        <is>
          <t>Dividends declared</t>
        </is>
      </c>
      <c r="B56" s="5" t="n">
        <v>1268320</v>
      </c>
      <c r="C56" s="5" t="n">
        <v>1250794</v>
      </c>
    </row>
    <row r="57">
      <c r="A57" s="4" t="inlineStr">
        <is>
          <t>(Increase) decrease in dividends payable attributable to dividends declared</t>
        </is>
      </c>
      <c r="B57" s="5" t="n">
        <v>-1972</v>
      </c>
      <c r="C57" s="5" t="n">
        <v>1984</v>
      </c>
    </row>
    <row r="58">
      <c r="A58" s="4" t="inlineStr">
        <is>
          <t>Dividends reinvested</t>
        </is>
      </c>
      <c r="B58" s="5" t="n">
        <v>-360451</v>
      </c>
      <c r="C58" s="5" t="n">
        <v>-319877</v>
      </c>
    </row>
    <row r="59">
      <c r="A59" s="4" t="inlineStr">
        <is>
          <t>Total dividends paid</t>
        </is>
      </c>
      <c r="B59" s="6" t="n">
        <v>905897</v>
      </c>
      <c r="C59" s="6" t="n">
        <v>9329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and Consolidation and Certain Definitions</t>
        </is>
      </c>
      <c r="B1" s="2" t="inlineStr">
        <is>
          <t>3 Months Ended</t>
        </is>
      </c>
    </row>
    <row r="2">
      <c r="B2" s="2" t="inlineStr">
        <is>
          <t>Mar. 31, 2024</t>
        </is>
      </c>
    </row>
    <row r="3">
      <c r="A3" s="3" t="inlineStr">
        <is>
          <t>Basis of Presentation and Consolidation and Certain Definitions</t>
        </is>
      </c>
      <c r="B3" s="4" t="inlineStr">
        <is>
          <t xml:space="preserve"> </t>
        </is>
      </c>
    </row>
    <row r="4">
      <c r="A4" s="4" t="inlineStr">
        <is>
          <t>Basis Of Presentation And Consolidation And Certain Definitions</t>
        </is>
      </c>
      <c r="B4" s="4" t="inlineStr">
        <is>
          <t>Note 1. Basis of Presentation and Consolidation and Certain Definitions Basis of Presentation and Consolidation. The Company is considered a “smaller reporting company” and a “non-accelerated filer” under the disclosure rules of the SEC. Accordingly, the Company has elected to provide smaller reporting company scaled disclosures where management deems it appropriate, and to provide its audited consolidated statements of income, comprehensive income, cash flows and changes in shareholders’ equity for a two year, rather than a three year, period.is considered a “smaller reporting company” under the disclosure rules of the SEC, as amended in 2018. In addition to the definitions provided elsewhere in this quarterly report, the definitions, acronyms and abbreviations identified below are used throughout this report, including in Part I. “Financial Information” and Part II. “Other Information” and are intended to aid the reader and provide a reference page when reviewing this report. ABS: Asset backed security FASB: Financial Accounting Standards Board ACL: Allowance for Credit Losses FDIC: Federal Deposit Insurance Corporation AFS: Available-for-sale FDICIA: Federal Deposit Insurance Corporation Agency MBS: MBS issued by a US government agency Improvement Act of 1991 or GSE FHLBB: Federal Home Loan Bank of Boston ALCO: Asset Liability Committee FHLMC: Federal Home Loan Mortgage Corporation ALL: Allowance for Loan Losses FOMC: Federal Open Market Committee AOCI: Accumulated other comprehensive income FRB: Federal Reserve Board ASC: Accounting Standards Codification FRBB: Federal Reserve Bank of Boston ASU: Accounting Standards Update GAAP: Generally Accepted Accounting Principles Bancorp: Community Bancorp. in the United States Bank: Community National Bank GSE: Government sponsored enterprise BHG: Bankers Healthcare Group HTM: Held-to-maturity BIC: Borrower-in-Custody ICS: Insured Cash Sweeps of the IntraFi Network Board: Board of Directors IRS: Internal Revenue Service BOLI: Bank owned life insurance JNE: Jobs for New England bp or bps: Basis point(s) Jr: Junior BTFP: Bank Term Funding Program LIBOR London Interbank Offered Rate CDARS: Certificate of Deposit Accounts Registry MBS: Mortgage-backed security Service of the IntraFi Network MSRs: Mortgage servicing rights CDs: Certificates of deposit NII: Net interest income CDI: Core deposit intangible OAS: Other amortizing security CECL: Current Expected Credit Loss OBS: Off-balance sheet CFSG: Community Financial Services Group, LLC OCI: Other comprehensive income (loss) CFS Partners: Community Financial Services Partners, OREO: Other real estate owned LLC OTTI: Other-than-temporary impairment CME: CME Group Benchmark Administration Ltd. PMI: Private mortgage insurance CMO: Collateralized Mortgage Obligations PPP: Paycheck Protection Program Company: Community Bancorp. and Subsidiary RD: USDA Rural Development CRE: Commercial Real Estate SBA: U.S. Small Business Administration DCF: Discounted cash flow SEC: U.S. Securities and Exchange Commission DDA or DDAs: Demand Deposit Account(s) SOFR: Secured Overnight Financing Rate DTC: Depository Trust Company USDA: U.S. Department of Agriculture DRIP: Dividend Reinvestment Plan VA: U.S. Veterans Administration Exchange Act: Securities Exchange Act of 19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3 Months Ended</t>
        </is>
      </c>
    </row>
    <row r="2">
      <c r="B2" s="2" t="inlineStr">
        <is>
          <t>Mar. 31, 2024</t>
        </is>
      </c>
    </row>
    <row r="3">
      <c r="A3" s="3" t="inlineStr">
        <is>
          <t>Recent Accounting Developments</t>
        </is>
      </c>
      <c r="B3" s="4" t="inlineStr">
        <is>
          <t xml:space="preserve"> </t>
        </is>
      </c>
    </row>
    <row r="4">
      <c r="A4" s="4" t="inlineStr">
        <is>
          <t>Recent Accounting Developments</t>
        </is>
      </c>
      <c r="B4" s="4" t="inlineStr">
        <is>
          <t xml:space="preserve">Note 2. Recent Accounting Developments In December 2023, the FASB issued ASU No. 2023-09,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3:13:14Z</dcterms:created>
  <dcterms:modified xmlns:dcterms="http://purl.org/dc/terms/" xmlns:xsi="http://www.w3.org/2001/XMLSchema-instance" xsi:type="dcterms:W3CDTF">2024-05-15T13:13:14Z</dcterms:modified>
</cp:coreProperties>
</file>